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Leases" sheetId="8" state="visible" r:id="rId8"/>
    <sheet xmlns:r="http://schemas.openxmlformats.org/officeDocument/2006/relationships" name="Accounts Payable and Accrued Ex"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Organization, Basis of Presen_2" sheetId="18" state="visible" r:id="rId18"/>
    <sheet xmlns:r="http://schemas.openxmlformats.org/officeDocument/2006/relationships" name="Leases (Tables)" sheetId="19" state="visible" r:id="rId19"/>
    <sheet xmlns:r="http://schemas.openxmlformats.org/officeDocument/2006/relationships" name="Accounts Payable and Accrued _2" sheetId="20" state="visible" r:id="rId20"/>
    <sheet xmlns:r="http://schemas.openxmlformats.org/officeDocument/2006/relationships" name="Revenue (Tables)" sheetId="21" state="visible" r:id="rId21"/>
    <sheet xmlns:r="http://schemas.openxmlformats.org/officeDocument/2006/relationships" name="Stock-based Compensation (Table" sheetId="22" state="visible" r:id="rId22"/>
    <sheet xmlns:r="http://schemas.openxmlformats.org/officeDocument/2006/relationships" name="Net Income Per Share (Tables)" sheetId="23" state="visible" r:id="rId23"/>
    <sheet xmlns:r="http://schemas.openxmlformats.org/officeDocument/2006/relationships" name="Leases - Narrative (Details)" sheetId="24" state="visible" r:id="rId24"/>
    <sheet xmlns:r="http://schemas.openxmlformats.org/officeDocument/2006/relationships" name="Leases - Supplemental Cash Flow" sheetId="25" state="visible" r:id="rId25"/>
    <sheet xmlns:r="http://schemas.openxmlformats.org/officeDocument/2006/relationships" name="Leases - Weighted-average Lease" sheetId="26" state="visible" r:id="rId26"/>
    <sheet xmlns:r="http://schemas.openxmlformats.org/officeDocument/2006/relationships" name="Leases - Future Minimum Payment"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Debt (Details)" sheetId="30" state="visible" r:id="rId30"/>
    <sheet xmlns:r="http://schemas.openxmlformats.org/officeDocument/2006/relationships" name="Stockholders' Equity (Details)"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Narr" sheetId="37" state="visible" r:id="rId37"/>
    <sheet xmlns:r="http://schemas.openxmlformats.org/officeDocument/2006/relationships" name="Net Income per Share - Summary " sheetId="38" state="visible" r:id="rId38"/>
    <sheet xmlns:r="http://schemas.openxmlformats.org/officeDocument/2006/relationships" name="Net Income Per Share Net Income" sheetId="39" state="visible" r:id="rId39"/>
    <sheet xmlns:r="http://schemas.openxmlformats.org/officeDocument/2006/relationships" name="Net Income Per Share - Narrativ"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Uncategorized Items - hiiq-2019"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9</t>
  </si>
  <si>
    <t>May 01, 2019</t>
  </si>
  <si>
    <t>Class of Stock [Line Items]</t>
  </si>
  <si>
    <t>Entity Registrant Name</t>
  </si>
  <si>
    <t>Health Insurance Innovations, Inc.</t>
  </si>
  <si>
    <t>Entity Central Index Key</t>
  </si>
  <si>
    <t>0001561387</t>
  </si>
  <si>
    <t>Document Type</t>
  </si>
  <si>
    <t>10-Q</t>
  </si>
  <si>
    <t>Document Period End Date</t>
  </si>
  <si>
    <t>Mar. 31,
		2019</t>
  </si>
  <si>
    <t>Amendment Flag</t>
  </si>
  <si>
    <t>false</t>
  </si>
  <si>
    <t>Current Fiscal Year End Date</t>
  </si>
  <si>
    <t>--12-31</t>
  </si>
  <si>
    <t>Entity Filer Category</t>
  </si>
  <si>
    <t>Accelerated Filer</t>
  </si>
  <si>
    <t>Trading Symbol</t>
  </si>
  <si>
    <t>HIIQ</t>
  </si>
  <si>
    <t>Document Fiscal Period Focus</t>
  </si>
  <si>
    <t>Q1</t>
  </si>
  <si>
    <t>Document Fiscal Year Focus</t>
  </si>
  <si>
    <t>2019</t>
  </si>
  <si>
    <t>Entity Small Business</t>
  </si>
  <si>
    <t>Entity Emerging Growth Company</t>
  </si>
  <si>
    <t>Class A Common Stock</t>
  </si>
  <si>
    <t>Entity Common Stock, Shares Outstanding</t>
  </si>
  <si>
    <t>Class B Common Stock</t>
  </si>
  <si>
    <t>Condensed Consolidated Balance Sheets - USD ($) $ in Thousands</t>
  </si>
  <si>
    <t>Dec. 31, 2018</t>
  </si>
  <si>
    <t>Current assets:</t>
  </si>
  <si>
    <t>Cash and cash equivalents</t>
  </si>
  <si>
    <t>Restricted cash</t>
  </si>
  <si>
    <t>Accounts receivable, net, prepaid expenses and other current assets</t>
  </si>
  <si>
    <t>Advanced commissions, net</t>
  </si>
  <si>
    <t>Contract asset, net</t>
  </si>
  <si>
    <t>Total current assets</t>
  </si>
  <si>
    <t>Long-term contract asset, net</t>
  </si>
  <si>
    <t>Property and equipment, net</t>
  </si>
  <si>
    <t>Goodwill</t>
  </si>
  <si>
    <t>Intangible assets, net</t>
  </si>
  <si>
    <t>Deferred tax assets</t>
  </si>
  <si>
    <t>Other assets</t>
  </si>
  <si>
    <t>Total assets</t>
  </si>
  <si>
    <t>Current liabilities:</t>
  </si>
  <si>
    <t>Accounts payable and accrued expenses</t>
  </si>
  <si>
    <t>Commissions payable, net</t>
  </si>
  <si>
    <t>Deferred revenue</t>
  </si>
  <si>
    <t>Income taxes payable</t>
  </si>
  <si>
    <t>Due to member</t>
  </si>
  <si>
    <t>Other current liabilities</t>
  </si>
  <si>
    <t>Total current liabilities</t>
  </si>
  <si>
    <t>Long-term commissions payable, net</t>
  </si>
  <si>
    <t>Revolving line of credit</t>
  </si>
  <si>
    <t>Other liabilities</t>
  </si>
  <si>
    <t>Total liabilities</t>
  </si>
  <si>
    <t>Commitments and contingencies</t>
  </si>
  <si>
    <t xml:space="preserve"> </t>
  </si>
  <si>
    <t>Stockholders’ equity:</t>
  </si>
  <si>
    <t>Preferred stock (par value $0.001 per share, 5,000,000 shares authorized; no shares issued and outstanding as of March 31, 2019 and December 31, 2018, respectively)</t>
  </si>
  <si>
    <t>Additional paid-in capital</t>
  </si>
  <si>
    <t>Treasury stock, at cost (3,288,137 and 2,038,475 shares as of March 31, 2019 and December 31, 2018, respectively)</t>
  </si>
  <si>
    <t>Retained earnings</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 (in USD per share)</t>
  </si>
  <si>
    <t>Preferred stock, shares authorized (in shares)</t>
  </si>
  <si>
    <t>Preferred stock, shares issued (in shares)</t>
  </si>
  <si>
    <t>Preferred stock, shares outstanding (in shares)</t>
  </si>
  <si>
    <t>Treasury stock (in shares)</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Mar. 31, 2018</t>
  </si>
  <si>
    <t>Income Statement [Abstract]</t>
  </si>
  <si>
    <t>Revenues</t>
  </si>
  <si>
    <t>Operating expenses:</t>
  </si>
  <si>
    <t>Third-party commissions</t>
  </si>
  <si>
    <t>Credit card and ACH fees</t>
  </si>
  <si>
    <t>Selling, general and administrative</t>
  </si>
  <si>
    <t>Depreciation and amortization</t>
  </si>
  <si>
    <t>Total operating expenses</t>
  </si>
  <si>
    <t>Income from operations</t>
  </si>
  <si>
    <t>Other expense (income):</t>
  </si>
  <si>
    <t>Interest expense (income)</t>
  </si>
  <si>
    <t>Other expense</t>
  </si>
  <si>
    <t>Net income before income taxes</t>
  </si>
  <si>
    <t>Provision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densed Consolidated Statements of Stockholders' Equity (unaudited) - USD ($) $ in Thousands</t>
  </si>
  <si>
    <t>Total</t>
  </si>
  <si>
    <t>Additional Paid-in Capital</t>
  </si>
  <si>
    <t>Treasury Stock</t>
  </si>
  <si>
    <t>Retained Earnings</t>
  </si>
  <si>
    <t>Noncontrolling Interests</t>
  </si>
  <si>
    <t>Class A Common StockCommon Stock</t>
  </si>
  <si>
    <t>Class B Common StockCommon Stock</t>
  </si>
  <si>
    <t>Beginning balance (in shares) at Dec. 31, 2017</t>
  </si>
  <si>
    <t>Beginning balance at Dec. 31, 2017</t>
  </si>
  <si>
    <t>Increase (Decrease) in Stockholders' Equity [Roll Forward]</t>
  </si>
  <si>
    <t>Issuance of Class A common stock under equity compensation plans (in shares)</t>
  </si>
  <si>
    <t>Issuance of Class A common stock under equity compensation plans</t>
  </si>
  <si>
    <t>Class A common stock withheld in Treasury from restricted share vesting (in shares)</t>
  </si>
  <si>
    <t>Class A common stock withheld in Treasury from restricted share vesting</t>
  </si>
  <si>
    <t>Stock-based compensation</t>
  </si>
  <si>
    <t>Distributions</t>
  </si>
  <si>
    <t>Ending balance (in shares) at Mar. 31, 2018</t>
  </si>
  <si>
    <t>Ending balance at Mar. 31, 2018</t>
  </si>
  <si>
    <t>Repurchases of Class A common stock (in shares)</t>
  </si>
  <si>
    <t>Ending balance (in shares) at Dec. 31, 2018</t>
  </si>
  <si>
    <t>Ending balance at Dec. 31, 2018</t>
  </si>
  <si>
    <t>Issuance of Class A common stock in private offering (in shares)</t>
  </si>
  <si>
    <t>Issuance of Class A common stock in private offering</t>
  </si>
  <si>
    <t>Exchange of Series B Membership interest and exchange and cancellation of Class B common stock (in shares)</t>
  </si>
  <si>
    <t>Exchange of Series B Membership Interests and exchange and cancellation of Class B common stock</t>
  </si>
  <si>
    <t>Repurchases of Class A common stock</t>
  </si>
  <si>
    <t>Forfeiture of restricted stock held in Treasury (in shares)</t>
  </si>
  <si>
    <t>Forfeiture of restricted stock held in Treasury</t>
  </si>
  <si>
    <t>Issuances of restricted shares from treasury (in shares)</t>
  </si>
  <si>
    <t>Issuances of restricted shares from Treasury</t>
  </si>
  <si>
    <t>Issuances of Class A common stock from treasury (in shares)</t>
  </si>
  <si>
    <t>Issuances of Class A common stock from Treasury</t>
  </si>
  <si>
    <t>Ending balance (in shares) at Mar. 31, 2019</t>
  </si>
  <si>
    <t>Ending balance at Mar. 31, 2019</t>
  </si>
  <si>
    <t>Condensed Consolidated Statements of Cash Flows (unaudited) - USD ($) $ in Thousands</t>
  </si>
  <si>
    <t>Operating activities:</t>
  </si>
  <si>
    <t>Adjustments to reconcile net income to net cash (used in) provided by operating activities:</t>
  </si>
  <si>
    <t>Deferred income taxes</t>
  </si>
  <si>
    <t>Changes in operating assets and liabilities:</t>
  </si>
  <si>
    <t>Decrease in accounts receivable, prepaid expenses and other assets</t>
  </si>
  <si>
    <t>(Increase) decrease in advanced commissions</t>
  </si>
  <si>
    <t>Increase in income taxes receivable</t>
  </si>
  <si>
    <t>Increase in contract asset, net</t>
  </si>
  <si>
    <t>Increase in income taxes payable</t>
  </si>
  <si>
    <t>Decrease in accounts payable, accrued expenses and other liabilities</t>
  </si>
  <si>
    <t>Increase (decrease) in commissions payable</t>
  </si>
  <si>
    <t>Decrease in deferred revenue</t>
  </si>
  <si>
    <t>Net cash (used in) provided by operating activities</t>
  </si>
  <si>
    <t>Investing activities:</t>
  </si>
  <si>
    <t>Capitalized internal-use software</t>
  </si>
  <si>
    <t>Purchases of property and equipment</t>
  </si>
  <si>
    <t>Net cash used in investing activities</t>
  </si>
  <si>
    <t>Financing activities:</t>
  </si>
  <si>
    <t>Proceeds from borrowing under revolving line of credit</t>
  </si>
  <si>
    <t>Payments related to tax withholding for share-based compensation</t>
  </si>
  <si>
    <t>Issuances of Class A common stock under equity compensation plans</t>
  </si>
  <si>
    <t>Purchases of Class A common stock pursuant to share repurchase plan</t>
  </si>
  <si>
    <t>Distributions to member</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Cash paid during the period for:</t>
  </si>
  <si>
    <t>Income taxes, net</t>
  </si>
  <si>
    <t>Interest</t>
  </si>
  <si>
    <t>Non-cash investing activities:</t>
  </si>
  <si>
    <t>Capitalized stock-based compensation</t>
  </si>
  <si>
    <t>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Holdings, LLC</t>
  </si>
  <si>
    <t>Organization, Basis of Presentation and Summary of Significant Accounting Policies</t>
  </si>
  <si>
    <t>Organization, Consolidation and Presentation of Financial Statements [Abstract]</t>
  </si>
  <si>
    <t>Organization, Basis of Presentation and Summary of Significant Accounting Policies Health Insurance Innovations, Inc. is a Delaware corporation incorporated on October 26, 2012. In this quarterly report, unless the context suggests otherwise, references to the “Company,” “we,” “us,” and “our,” refer to Health Insurance Innovations, Inc. and its consolidated subsidiaries. The terms “HIIQ” and “HPIH” refer to the stand-alone entities Health Insurance Innovations, Inc., and Health Plan Intermediaries Holdings, LLC, respectively. The terms “HealthPocket” or “HP” refer to HealthPocket, Inc., a subsidiary which was acquired by HPIH (and is wholly owned by HPIH) on July 14, 2014. The term “ASIA” refers to American Service Insurance Agency LLC, a subsidiary which was acquired by HPIH (and is wholly owned by HPIH) on August 8, 2014. HP and ASIA are consolidated subsidiaries of HPIH, which is a consolidated subsidiary of HIIQ. Principles of Consolidation and Basis of Presentation The accompanying condensed consolidated financial statements for the three months ended March 31, 2019 and 2018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8 . The year-end condensed balance sheet data was derived from audited financial statements but does not include all disclosures required by accounting principles generally accepted in the United States of America.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months ended March 31, 2019 are not necessarily indicative of the results to be expected for any subsequent interim period or for the year ending December 31, 2019 .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 Summary of Significant Accounting Policies The following is an update to our significant accounting policies described in Note 1, Description of Business, Basis of Presentation, and Summary of Significant Accounting Policies, in our audited consolidated financial statements for the year ended December 31, 2018 included in our Annual Report on Form 10-K. Lease Accounting The Company determines if an arrangement contains a lease at inception. For arrangements where the Company is the lessee, operating leases are included in other assets, other current liabilities, and other liabilities on the condensed consolidated balance sheet as of March 31, 2019. The Company currently does not have any finance leases. Operating lease right-of-use assets and operating lease liabilities are recognized based on the present value of the future minimum lease payments over the lease term at commencement date. Right-of-use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pplied the transition method retrospectively at the beginning of the period of adoption however there was no cumulative-effect adjustment to retained earnings. Practical expedients The Company also has lease arrangements with lease and non-lease components. The Company elected the practical expedient not to separate non-lease components from lease components for the Company’s operating leases. Additionally, the Company applied the package of practical expedients to forgo reassessing certain conclusions reached under legacy GAAP. The Company elected to apply the short-term lease measurement and recognition exemption in which right-of-use assets and lease liabilities are not recognized for short-term leases. Fair Value Measurements The Company’s financial instru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our borrowings against our line of credit approximates its fair value. Recent Accounting Pronouncements Recently adopted accounting pronouncements In February 2016, the FASB issued ASU No. 2016-02, Leases (Topic 842), further updated by ASU No. 2018-10, No. 2018-20 and No. 2019-01,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We adopted this guidance on January 1, 2019. See the preceding section within this Note 1 titled "Lease Accounting" and Note 2 for additional details regarding the adoption of this standard. Accounting pronouncements not yet adopted The Company has reviewed all other issued, but not yet effective, accounting pronouncements and does not believe the future adoption of any such pronouncements may be expected to cause a material impact on our financial statements.</t>
  </si>
  <si>
    <t>Leases</t>
  </si>
  <si>
    <t>Leases [Abstract]</t>
  </si>
  <si>
    <t>Leases The Company has operating leases for real estate and certain equipment. The Company has lease assets of approximately $639,000 , reported within other assets on the condensed consolidated balance sheet. Current lease liabilities of approximately $405,000 are reported within other current liabilities and non-current lease liabilities of approximately $133,000 are reported in other liabilities on the condensed consolidated balance sheet as of March 31, 2019. Operating lease expense was $174,000 for the three months ended March 31, 2019. Short-term lease expense for the three months ended March 31, 2019, was not material. The difference between the undiscounted cash flows and the operating lease liabilities recorded on the condensed consolidated balance sheet as of March 31, 2019 is approximately $93,000 . Supplemental cash flow information, as of March 31, 2019, related to operating leases was as follows ($ in thousands): Cash paid within operating cash flows $ 210 The weighted-average remaining lease term and discount rates are as follows: Weighted-average remaining lease term 1.8 years Weighted-average discount rate 6.25 % As of December 31, 2018, the future minimum lease payments under noncancellable operating leases under Accounting Standard Codification Topic 840, the predecessor to Topic 842, are as follows ($ in thousands): 2019 $ 615 2020 — 2021 — 2022 — 2023 — Total minimum lease payments $ 615</t>
  </si>
  <si>
    <t>Accounts Payable and Accrued Expenses</t>
  </si>
  <si>
    <t>Payables and Accruals [Abstract]</t>
  </si>
  <si>
    <t>Accounts Payable and Accrued Expenses Accounts payable and accrued expenses consisted of the following as of ($ in thousands): March 31, 2019 December 31, 2018 Carriers and vendors payable $ 17,251 $ 17,352 Accrued professional fees 1,788 1,676 Accrued compensation and benefits 3,979 5,045 Accrued credit card/ACH fees 540 550 Accounts payable 105 688 Accrued interest 138 28 Other accrued expenses 2,842 7,058 Total accounts payable and accrued expenses $ 26,643 $ 32,397 Accrued compensation and benefits decreased due to payment of accrued executive bonuses and continued severance payments for former HPIH and HP executives, offset by additional amounts accrued for 2019 bonus payments. Other accrued expenses decreased primarily due to the payment of $3.4 million related to the multistate Regulatory Settlement Agreement as discussed in Note 14 of our 2018 Annual Report on Form 10-K.</t>
  </si>
  <si>
    <t>Debt</t>
  </si>
  <si>
    <t>Debt Disclosure [Abstract]</t>
  </si>
  <si>
    <t>Debt On February 28, 2019, the Company, through HPIH (“Borrower”), entered into an amendment (the “First Amendment”) to the Company’s and Borrower’s existing Credit Agreement, dated July 17, 2017, by and among Borrower, the Company, and certain of its affiliates, as guarantors, and SunTrust Bank (the “Existing Credit Agreement”). The First Amendment amended the Existing Credit Agreement to, among other things: • Increase the amount of the revolving credit facility pursuant to which SunTrust Bank (the “Lender”) has agreed to make revolving loans and issue letters of credit (the “Credit Facility”) from $30.0 million to $75.0 million ; • Increase the aggregate amount available under the Credit Facility to $25.0 million through an increase in the revolving loan commitment or the establishment of one or more term loans, in either case, as Borrower may request from the Lender; and • Extend the maturity date of the Credit Facility from July 17, 2020 to February 28, 2022 (the “Termination Date”). Borrowings under the Credit Agreement can either be, at HPIH’s election: (i) at the Base Rate (which is the highest of the prime rate, the federal funds rate plus 0.50% , the one-month LIBOR index rate plus 1.00% , and zero ) plus a spread ranging from 0.75% to 1.25% or (ii) at Adjusted LIBOR (as defined in the First Amendment) plus a spread ranging from 1.75% to 2.25% . The applicable spread is dependent upon HPIH’s Consolidated Total Leverage Ratio (as defined in the First Amendment). Interest accrued on each Base Rate Loan (as defined in the First Amendment) is payable in arrears on the last day of each calendar quarter and on the Termination Date. Interest accrued on each Eurodollar Loan (as defined in the First Amendment) is payable on the last day of the applicable interest period, or every three months, whichever comes sooner, and on the Termination Date. As of March 31, 2019 , we had a $65.0 million outstanding balance from draws on the Credit Facility and there was $10.0 million available to be drawn upon. As of December 31, 2018, we had a $15.0 million outstanding balance from draws on the Credit Facility. As of March 31, 2019, and December 31, 2018, there was $138,000 and $28,000 , respectively, of accrued interest included in accounts payable and accrued expenses on the consolidated balance sheets. The Company is in compliance with all debt covenants.</t>
  </si>
  <si>
    <t>Stockholders' Equity</t>
  </si>
  <si>
    <t>Equity [Abstract]</t>
  </si>
  <si>
    <t>Stockholders’ Equity Except for the items detailed below, there have been no material changes to Stockholders' Equity as reported in the Company’s Annual Report on Form 10-K at December 31, 2018 .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may have been granted from shares in Treasury. During the three months ended March 31, 2019 and 2018, there were 33,700 and 1,109 shares, respectively, transferred to Treasury for statutory tax withholding obligations as a result of exercises or vested restricted stock awards. During the three months ended March 31, 2019 , there were 157,137 shares reissued out of Treasury for issuances of stock related to a combination of exercises and grants under our Long Term Incentive Plan. During the three months ended March 31, 2018 , there were no shares reissued out of Treasury. During the three months ended March 31, 2019 , there were 21,939 shares transferred to Treasury as a result of forfeitures of stock awards. During the three months ended March 31, 2018 , there were no shares transferred to Treasury as a result of forfeitures of stock awards. For the three months ended March 31, 2019 and 2018, there were cash outflows of $918,000 and $36,000 , respectively, to cover the tax obligations for the settlement of share vesting and exercises under the Company's Long Term Incentive Plan. Share Repurchase Program During the three months ended March 31, 2019 we repurchased 1,351,241 of our registered Class A common stock under the current share repurchase program at an average price per share of $33.47 . During the year ended December 31, 2018 , we repurchased 1,550,136 shares of our registered Class A common stock under the current share repurchase program at an average price per share of $36.02 . There were no repurchases made during the three months ended March 31, 2018. Exchange Agreement Under the Exchange Agreement, dated February 13, 2013, between the Company and HPI and HPIS (the “Exchange Agreement”), on March 22, 2019, HPI exchanged 123,750 shares of Class B common stock of HIIQ and 123,750 membership interests of HPIH for 123,750 shares of Class A common stock of HIIQ. On that same date, HPIS exchanged 1,250 shares of Class B common stock of HIIQ and 1,250 membership interests of HPIH for 1,250 shares of Class A common stock of HIIQ. See Note 8 of our Annual Report on Form 10-K for further information on the Exchange Agreement.</t>
  </si>
  <si>
    <t>Revenue</t>
  </si>
  <si>
    <t>Revenue from Contract with Customer [Abstract]</t>
  </si>
  <si>
    <t>Revenue Disaggregated Revenue The following table presents our revenue, disaggregated by major product type and timing of revenue recognition, for the three months ended March 31, 2019 ($ in thousands): Sales and marketing services Member management Total Revenue by Source Commission revenue (1) STM $ 32,043 $ 884 $ 32,927 HBIP 28,329 1,797 30,126 Supplemental 21,119 1,112 22,231 Other — — — Services revenue — 1,168 1,168 Brokerage revenue 551 — 551 Other revenues 323 — 323 Total revenue $ 82,365 $ 4,961 $ 87,326 Timing of Revenue Recognition Transferred at a point in time $ 82,365 $ — $ 82,365 Transferred over time — 4,961 4,961 Total revenue $ 82,365 $ 4,961 $ 87,326 The following table presents our revenue, disaggregated by major product type and timing of revenue recognition, for the three months ended March 31, 2018 ($ in thousands): Sales and marketing services Member management Total Revenue by Source Commission revenue (1) STM $ 12,978 $ 716 $ 13,694 HBIP 36,761 1,986 38,747 Supplemental 21,380 1,102 22,482 Other — 19 19 Services revenue — 1 1 Brokerage revenue 900 — 900 Other revenues 88 — 88 Total revenue $ 72,107 $ 3,824 $ 75,931 Timing of Revenue Recognition Transferred at a point in time $ 72,107 $ — $ 72,107 Transferred over time — 3,824 3,824 Total revenue $ 72,107 $ 3,824 $ 75,931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We have not recognized any material amounts for amortization, changes in estimates, or impairment loss. Changes in estimates and impairment are reviewed each reporting period against actual persistency for a particular block of products sold. Remaining Performance Obligations As of March 31, 2019, approximately $16.0 million of member management revenue is expected to be recognized over the next 60 months from the remaining performance obligations for IFP and supplemental contracts.</t>
  </si>
  <si>
    <t>Stock-based Compensation</t>
  </si>
  <si>
    <t>Disclosure of Compensation Related Costs, Share-based Payments [Abstract]</t>
  </si>
  <si>
    <t>Stock-based Compensation No stock appreciation rights ("SARs") or stock options were granted during the three months ended March 31, 2019 and 2018 . The following table summarizes restricted shares granted (in thousands): Three Months Ended March 31, 2019 2018 Restricted shares 260 — The following table summarizes stock-based compensation expense ($ in thousands): Three Months Ended March 31, 2019 2018 Restricted shares $ 1,766 $ 2,269 SARs 149 552 Less amounts capitalized for internal-use software (99 ) (188 ) Total $ 1,816 $ 2,633 The following table summarizes unrecognized stock-based compensation expense and the remaining weighted average period over which such stock-based compensation expense is expected to be recognized as of March 31, 2019 ($ in thousands): Unrecognized Expense Weighted Average Remaining Years Restricted shares $ 12,973 2.2 SARs 806 1.6 Total $ 13,779 The amounts in the table above do not include the cost of any additional awards that may be granted in future periods nor any changes in our forfeiture rate. During the three months ended March 31, 2019 , there were 625 SARs exercised resulting in an increase of 139 issued shares of Class A common stock. During the three months ended March 31, 2018 there were 2,400 SARs exercised resulting in an increase of 2,000 shares of issued Class A common stock. During the three months ended March 31, 2019 there were 7,500 SARs forfeited. During the three months ended March 31, 2018 , there were no outstanding SARs forfeited. During the three months ended March 31, 2019 , there were no options exercised. During the three months ended March 31, 2018 there were 2,600 options exercised. During the three months ended March 31, 2019 and 2018 there were no options forfeited. During the three months ended March 31, 2019 and 2018, there were 147,000 and 179,400 restricted stock awards issued for performance shares, respectively. These awards were previously granted in which the performance metrics were contractually satisfied during the period. During the three months ended March 31, 2019 , there were no performance shares forfeited. During the three months ended March 31, 2018 , there were 2,600 performance shares forfeited. We recognized income tax benefits from stock-based activity of $74,000 for the three months ended March 31, 2019 . We recognized no income tax benefits from stock-based activity for the three months ended March 31, 2018 . For the three months ended March 31, 2019 and 2018, we capitalized $99,000 and $188,000 , respectively, of stock-based compensation expense related to the development of internal-use software. See Notes 1 and 4 of our Annual Report on Form 10-K for the period ended December 31, 2018 for further information on our internal-use software.</t>
  </si>
  <si>
    <t>Net Income Per Share</t>
  </si>
  <si>
    <t>Earnings Per Share [Abstract]</t>
  </si>
  <si>
    <t>Net Income per Share The computations of basic and diluted net income per share attributable to HIIQ for the three months ended March 31, 2019 and 2018 were as follows ($ in thousands, except share and per share data): Three Months Ended March 31, 2019 2018 Basic net income attributable to Health Insurance Innovations, Inc. $ 1,331 $ 4,608 Weighted average shares—basic 11,388,490 11,589,777 Effect of dilutive securities: Restricted shares 557,142 538,465 SARs 524,762 521,782 Stock options 2,337 8,253 Weighted average shares—diluted 12,472,731 12,658,277 Basic net income per share attributable to Health Insurance Innovations, Inc. $ 0.12 $ 0.40 Diluted net income per share attributable to Health Insurance Innovations, Inc. $ 0.11 $ 0.36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March 31, 2019 2018 Restricted Shares 38 — SARs 7 251 Additionally, potential common stock totaling 2,416,667 shares at March 31, 2019 and 3,841,667 shares at March 31, 2018 issuable under the exchange agreement were not included in diluted shares because such inclusion would be anti-dilutive. See Note 8 in our Annual Report on Form 10-K for the year ended December 31, 2018 for further details on the exchange agreement.</t>
  </si>
  <si>
    <t>Income Taxes</t>
  </si>
  <si>
    <t>Income Tax Disclosure [Abstract]</t>
  </si>
  <si>
    <t>Income Taxes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densed consolidated financial statements. The effective tax rate for the three months ended March 31, 2019 was 56.2% . The effective tax rate for the three months ended March 31, 2018 was 43.0% . For the three months ended March 31, 2019 the provision for income taxes was $2.8 million . For the three months ended March 31, 2018 , the provision for income taxes was $5.0 million .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Q. Consequently, its federal and state tax jurisdictions are separate from those of HIIQ, which prevents deferred tax assets and liabilities of HIIQ and HP from offsetting one another. On a standalone basis, the effective tax rate for the three months ended March 31, 2019 for HIIQ was 42.9% , while the effective tax rate for each of the three months ended March 31, 2019 for HP was 0.0% . On a standalone basis, the effective tax rate for the three months ended March 31, 2018 for HIIQ was 39.8% , while the effective tax rate for the three months ended March 31, 2018 for HP was 0.0% . The adoption of ASC 606 created an opening balance sheet tax liability adjustment, the impact of which is spread over four years starting with 2018. The impact of this opening balance sheet tax liability adjustment in Q1 2019 increased our Tax Provision by an additional $1.4 million resulting in a total tax expense of $2.8 million thus increasing our effective tax rate from 28.1% to 56.2% . This adjustment will continue to inflate our effective tax rate for the remainder of 2019 and will continue to increase our effective tax rates going into 2020 and 2021. For the three months ended March 31, 2019 and 2018 , respectively, we did no t have a balance of gross unrecognized tax benefits, and as such, no amount would favorably affect the effective income tax rate in any future periods. The Company accounts for interest and penalties associated with uncertain tax positions as a component of tax expense, and none were included in the Company’s financial statements as there are no uncertain tax positions outstanding as of March 31, 2019 and 2018 , respectively. The Company’s 2015 through 2018 tax years remain subject to examination by tax authorities.</t>
  </si>
  <si>
    <t>Commitments and Contingencies</t>
  </si>
  <si>
    <t>Commitments and Contingencies Disclosure [Abstract]</t>
  </si>
  <si>
    <t>Commitments and Contingencies Health Plan Intermediaries, LLC HPI and its subsidiary HPIS, which are beneficially owned by Mr. Kosloske, a former executive officer of the Company, are deemed to be related parties of the Company by virtue of their Series B Membership Interests in HPIH, of which we are the managing member. During the three months ended March 31, 2019 , HPIH paid cash distributions of $677,000 for these entities related to estimated federal and state income taxes, pursuant to the operating agreement entered into by HPIH and HPI. Additional estimated federal income taxes of $1.6 million were accrued for as of March 31, 2019 and $6.7 million was accrued as of December 31, 2018 and are included in due to member account on the condensed consolidated balance sheet. For the three months ended March 31, 2018 , $862,000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Tax Receivable Agreement As of March 31, 2019 , Series B Membership Interests, together with an equal number of shares of Class B common stock have been exchanged for a total of 6,250,000 shares of Class A common stock subsequent to the IPO. As of March 31, 2019 , as a result of these exchanges, we have recorded a liability of $34.2 million pursuant to the Tax Receivable Agreement ("TRA"), of which $8.0 million is included in current liabilities and $26.2 million is included in long-term liabilities on the accompanying condensed consolidated balance sheets. We have determined that this amount is probable of being paid based on our estimates of future taxable income. This liability represents the share of tax benefits payable to the entities beneficially owned by Mr. Kosloske, if we generate sufficient taxable income in the future. As of March 31, 2019 , we have made $2.4 million of cumulative payments under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In addition to ordinary-course litigation that the Company does not believe to be material, the Company is a party to the proceedings and matters described below: State Regulatory Examinations Massachusetts Regulatory Action The Company received notification of a civil investigative demand from the Massachusetts Attorney General’s Office (“MAG”) on June 16, 2016. The MAG requested certain information and documents from the Company to review the Company’s practices relating to its compliance with Massachusetts laws and regulations to ensure that they are neither deceptive nor constitute unfair trade practices. The Company has made various personnel available for depositions with the MAG, and to date three such depositions have occurred. The MAG asked the Company to certify the completeness of the discovery responses provided to the MAG, and while the Company believes it has complied, the MAG nevertheless moved to compel additional documents and testimony from the Company. The Company disagrees with the MAG on this issue and is responding accordingly. The Company otherwise continues to cooperate with the MAG in the interest of bringing the matter to an agreeable conclusion. While the MAG has indicated it is amenable to exploring all available options,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procedural stage of the investigative process, the settlement of another party (a carrier) for the same set of allegations, and the fact that the Company has neither requested nor received evidentiary material from the MAG, the Company is currently unable to estimate the amount of any potential civil penalty or determine a range of potential loss under the MAG’s investigation of the Company. It is possible there may be no financial loss, a nominal or minimal loss, or some other mutually satisfactory resolution. California Regulatory Action On August 29, 2018, the Company received an Order to Show Cause and Notice of Hearing from the California Department of Insurance alleging that the Company made misleading statements relating to health insurance policies. The Company has responded with a general denial and raised multiple affirmative defenses and is actively engaged with the Department to resolve the matter. A hearing date has not been set as discussions to resolve the matter are ongoing. Washington Regulatory Action On November 8, 2018, the Company received notice of an investigation by the Washington State Office of the Insurance Commissioner alleging that the Company may have sold unauthorized products to Washington residents and/or allowed unaffiliated producers to solicit the sale of insurance products. The investigation also alleges that independent sales agents may have misrepresented the products sold. We are proactively communicating and cooperating with all regulatory agencies involved in the above-described examinations and actions. However, it is too early to determine whether any of these regulatory matters will have a material impact on our business. Any adverse finding could result in significant penalties or other liabilities and/or a requirement to further modify our marketing or business practices and the practices of our third-party independent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Claims by individuals that involve independently licensed third-party insurance agencies and their agents, and independent insurance carriers, in which the Company is named as a co-defendant In a case styled as Charles M. Butler, III and Chole Butler v. Unified Life Ins. Co., et al., Case No. 17-cv-00050-SPW-TJC, U.S. District Court for the District of Montana (Billings Div.) (“Butler case”), in which allegations of misrepresentation and claims handling were made against an independent third-party insurance agency and an insurance carrier, the plaintiff also named the Company as a party. The Company was served on May 11, 2017 and is vigorously asserting defenses against the claims. While it is possible that a loss may arise from this case, the amount of such loss is not known or estimable at this time. In a case styled as Carter v. Companion Life Insurance Company et al., Case No. 18-cv-350, U.S. District Court for the District of Alabama (“Carter complaint”), in which allegations were made against an insurance carrier relating to the handling of claims where the plaintiff also named the Company as a party. The Carter complaint was received on March 20, 2018 and an Amended Complaint was subsequently filed on July 6, 2018. The Company has moved to dismiss the Amended Complaint, and the Company's motion was granted in part and denied in part. While it is possible that a loss may arise from this case, the amount of such loss is not known or estimable at this time. In a case styled as David Diaz, et al. v. Health Plan Intermediaries Holdings, LLC, et al., Case No. 18-cv-04240, U.S. District Court for the District of Arizona, the two plaintiffs allege misrepresentation relating to the sale of an insurance policy that later allegedly did not cover hospital bills. The insurance agent who sold the policy was an employee of the Company’s wholly-owned subsidiary, American Service Insurance Agency (“ASIA”) and that agent is also named as a co-defendant. The Company has moved to dismiss the complaint and the Court granted the Company's motion. In a case styled as Stephen Grant, et al. v. Everest Reinsurance, et al., Case No. 19-cv-00232, U.S. District Court for the Western District of Texas, the plaintiffs allege misrepresentation, on the part of an independent third-party insurance agency, relating to the sale of an insurance policy. The policy allegedly did not cover later-incurred medical bills when at the time the carrier rescinded their policy. The Company’s response to the complaint is still being evaluated, and while it is possible that a loss may arise from this case, the amount of such loss is not known or estimable at this time. The Company has also received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Case No. 1:17-cv-05316-NG-ST, filed in the U.S. District Court for the Eastern District of New York on September 11, 2017; Michael Vigorito v. Health Insurance Innovations, Inc., Gavin Southwell, and Michael Hershberger, Case No. 1:17-cv-06962, filed in the U.S. District Court for the Southern District of New York on September 13, 2017; and Shilpi Kavra v. Health Insurance Innovations, Inc., Patrick McNamee, Gavin Southwell, and Michael Hershberger,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contained substantially similar allegations to those raised in the short-seller report alleging that the Company made materially false or misleading statements or omissions relating to regulatory compliance matters, particularly regarding the Company’s application for a third-party administrator license in the State of Florida, which was issued by the State on February 14, 2018.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Case No. 8:17-cv-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ed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plaintiffs in the action are seeking an undetermined amount of damages, interest, attorneys’ fees and costs on behalf of putative classes of individuals and entities that acquired shares of the Company’s common stock on periods ending September 11, 2017. On May 7, 2018, the Company and co-defendants filed a motion to dismiss all claims, which is now fully briefed. On March 29, 2019, the court sua sponte ordered mandatory mediation on April 24, 2019, which did not result in a settlement and is scheduled to continue on May 22, 2019. In connection with the mandatory mediation order, the court administratively closed the case and terminated pending motions pending the outcome of the mediation, with the case to be reopened and any pending motions reactivated if the parties do not resolve the dispute at mediation. If the case is reopened, the Company intends to vigorously defend against these claims. On February 18, 2019, a putative class action lawsuit styled Julian Keippel v. Health Insurance Innovations, Inc., Gavin Southwell, and Michael D. Hershberger, Case No. 8:19-cv-00421, was filed against the Company, its chief executive officer, and chief financial officer in the U.S. District Court for the Middle District of Florida. According to the complaint, the plaintiff in the action is seeking an undetermined amount of damages, interest, attorneys’ fees, and costs on behalf of a putative class of individuals and entities that acquired shares of the Company’s common stock during the period February 28, 2018 through November 27, 2018. The complaint alleges that the Company made materially false and/or misleading statements and/or material omissions during the purported class period relating to the Company’s relationship with third parties, particularly Health Benefits One LLC/Simple Health Plans and affiliates. The complaint alleges that, among other things, the Company failed to disclose to investors that a substantial portion of the Company’s revenues were derived from third parties who allegedly used deceptive tactics to sell the Company’s products and that regulatory scrutiny of such third parties would materially impact the Company’s operations. The complaint alleges violations of Section 10(b) and Section 20(a) of the Securities Exchange Act and Rule 10b-5 promulgated under the Securities Exchange Act. The Company has not yet been served in the action and intends to vigorously defend against the claims if and when the Company is served. Putative Derivative Action Lawsuits Two individuals, Ian DiFalco and Dayle Daniels, filed separate but similar derivative action complaints on April 5 and April 6, 2018, respectively, in the Delaware Court of Chancery naming most of the Company’s directors and executive officers as defendants. The derivative complaints assert alleged violations of Section 14(a) of the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allegations in the above-described securities class action consolidated complaint. The derivative suit includes additional allegations relating to misconduct by third-party call centers utilized by the Company in its operations. The plaintiffs are seeking declaratory relief, direction to reform and improve corporate governance and internal procedures, and an undetermined amount of damages, restitution, interest, and attorneys’ fees and costs. On June 5, 2018, the court entered an order staying the litigation pending resolution of the above-described securities litigation (In re Health Insurance Innovations Securities Litigation). Defendants intend to vigorously defend against these claims. However, at this time, the Company cannot predict the probable outcome of these actions, and, accordingly, no amounts have been accrued in the Company’s consolidated financial statements for this action. Telephone Consumer Protection Act The Company has received a number of private-party claims relating to telephonic-sales calls allegedly conducted by independent third-party distributors. Generally, these claims assert that the Company violated the Telephone Consumer Protection Act ("TCPA"), although the Company does not engage in the alleged activities. In fact, the Company maintains internal and external compliance staff and processes to monitor independent third-party distributor compliance. Historically, the Company has been successful at obtaining dismissals or settling the claims for immaterial amounts. The Company continues to vigorously defend itself in pending cases filed by what has been determined to be serial-professional plaintiffs such as those cases filed by Craig Cunningham and Kenneth Moser. In the Cunningham case, the Company has been successful at having the case dismissed twice. Mr. Cunningham refiled his case a third time and the Company has responded with another motion to dismiss. Moser, like Cunningham, has been a plaintiff in hundreds of similar cases against a variety of types of companies nationwide. As of December 31, 2018, the Moser case filed in the U.S. District Court for the Southern District of California is pending a decision from the Court relating to class certification. The Company has received other complaints for alleged TCPA violations from other claimants, the majority of which are not lawsuits. The Company believes many of these individuals to be professional plaintiffs and not common consumers. The Company maintains an internal legal department that, among other things, reviews these claims as they arise, coordinates the Company’s response to such, and supports outside counsel when litigation defense is required. While these types of claims have previously settled, been dismissed, or resolved without any material effect on the Company, there is a possibility in the future that one or more could have a material effect. The Company commonly uses outside legal counsel to defend against such claims and requires that the independent third-party distributors who are related to any such claims provide indemnification and reimbursement to the Company for the costs associated with these Claims. Health Benefits One, LLC (Simple Health) On November 1, 2018, the Company received notice that a lawsuit styled as Federal Trade Commission v. Simple Health Plans, et al. was filed against an independent third-party distributor and its principal, along with their related companies. The Company is not a party to this case. A temporary restraining order ("TRO") was granted by the United States District Court, Southern District of Florida, against Simple Health Plans, LLC and certain of its affiliates, appointing a Receiver and imposing other restrictions against the defendants in this case. On November 1, 2018, the Company terminated its relationship with all of the defendants, has been in communication and working cooperatively with the appointed Receiver and the FTC. The Company is not a party to this lawsuit and there is no indication from the FTC that it seeks to add the Company to the lawsuit. The FTC and the defendants (the Company is not a defendant or party in the case) had a hearing in Federal Court on the FTC’s request to convert the Court’s TRO to a Preliminary Injunction. The Court indicated that it would rule on the FTC’s motion seeking the preliminary injunction before May 17, 2019. To assist affected consumers, the Company notified the FTC that it would staff a consumer-services line to assist consumers with administrative, billing and related non-claims questions (as the Company does not adjudicate claims). The Company has also been in cooperative communication with the FTC regarding the form of an educational notice letter or other communication that it will send to affected consumers. The communication would provide options for consumers who are affected by Simple Health’s alleged conduct. The Company has also maintained communications with the Court appointed Receiver. The Company transfers funds that would otherwise be due to Simple Health to the Receiver, pursuant to the Court’s Order. The Receiver and the FTC are aware that the Company continues to bill consumers for the health insurance and ancillary products. Neither the Company nor the FTC have sought to terminate insurance coverages on any consumers who indicate that they may need or want their present insurance to continue. The Company last communicated with the FTC on May 3, 2019 to further coordinate relating to consumer communications so that the Simple Health insured-consumers may decide whether to continue their coverage. The Company is working with the FTC on a multi-phase communication plan with the FTC to advise consumers accordingly, and such will be subject to Court approval. This approach will also be subject to the expected, upcoming Court decision on whether to convert the TRO to a preliminary injunction. Separate from the FTC case that is against Simple Health, a lawsuit styled as Patricia Parker, et al. v. Health Insurance Innovations, Inc., et al. was filed in Florida state court on April 19, 2019. The lawsuit, styled as a class action, but not yet certified, alleges the Company conspired with Simple Health, and brings causes of action under the Florida Racketeer Influenced and Corrupt Organizations Act, conspiracy, fraud, and other claims. The Company has not yet been served in the lawsuit, and denies the allegations. Other matters We enter into agreements in the ordinary course of business that may require us to indemnify other parties for claims brought by a third-party. From time to time, we have received requests for indemnification. Presently the Company is managing and responding to both formal written demands and informal requests for indemnification from a number of carriers related to the MCE, states' investigations into carriers relating to agent licensing, and the TCPA claims identified above. Such demands and requests have been received from several carriers relating to lawsuits set forth above, although no legal proceedings are currently pending relating to these matters. Management cannot reasonably estimate any potential losses, but these demands could result in a material liability for us.</t>
  </si>
  <si>
    <t>Related Party Transactions</t>
  </si>
  <si>
    <t>Related Party Transactions [Abstract]</t>
  </si>
  <si>
    <t>Related Party Transactions There have been no material changes to the Related Party Transactions disclosures made in our Annual Report on Form 10-K for the period ended December 31, 2018 , except for those noted in Note 5 and Note 10 above related to required payments under the TRA, exchanges under the Exchange Agreement, and the HPIH and HPI Operating Agreement.</t>
  </si>
  <si>
    <t>Organization, Basis of Presentation and Summary of Significant Accounting Policies (Policies)</t>
  </si>
  <si>
    <t>Principles of Consolidation and Basis of Presentation</t>
  </si>
  <si>
    <t>Principles of Consolidation and Basis of Presentation The accompanying condensed consolidated financial statements for the three months ended March 31, 2019 and 2018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8 . The year-end condensed balance sheet data was derived from audited financial statements but does not include all disclosures required by accounting principles generally accepted in the United States of America.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months ended March 31, 2019 are not necessarily indicative of the results to be expected for any subsequent interim period or for the year ending December 31, 2019 .</t>
  </si>
  <si>
    <t>Use of Estimates</t>
  </si>
  <si>
    <t>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t>
  </si>
  <si>
    <t>Lease Accounting</t>
  </si>
  <si>
    <t>Lease Accounting The Company determines if an arrangement contains a lease at inception. For arrangements where the Company is the lessee, operating leases are included in other assets, other current liabilities, and other liabilities on the condensed consolidated balance sheet as of March 31, 2019. The Company currently does not have any finance leases. Operating lease right-of-use assets and operating lease liabilities are recognized based on the present value of the future minimum lease payments over the lease term at commencement date. Right-of-use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pplied the transition method retrospectively at the beginning of the period of adoption however there was no cumulative-effect adjustment to retained earnings. Practical expedients The Company also has lease arrangements with lease and non-lease components. The Company elected the practical expedient not to separate non-lease components from lease components for the Company’s operating leases. Additionally, the Company applied the package of practical expedients to forgo reassessing certain conclusions reached under legacy GAAP. The Company elected to apply the short-term lease measurement and recognition exemption in which right-of-use assets and lease liabilities are not recognized for short-term leases.</t>
  </si>
  <si>
    <t>Fair Value Measurements</t>
  </si>
  <si>
    <t>Fair Value Measurements The Company’s financial instru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our borrowings against our line of credit approximates its fair value.</t>
  </si>
  <si>
    <t>Recent Accounting Pronouncements</t>
  </si>
  <si>
    <t>Recent Accounting Pronouncements Recently adopted accounting pronouncements In February 2016, the FASB issued ASU No. 2016-02, Leases (Topic 842), further updated by ASU No. 2018-10, No. 2018-20 and No. 2019-01,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We adopted this guidance on January 1, 2019. See the preceding section within this Note 1 titled "Lease Accounting" and Note 2 for additional details regarding the adoption of this standard. Accounting pronouncements not yet adopted The Company has reviewed all other issued, but not yet effective, accounting pronouncements and does not believe the future adoption of any such pronouncements may be expected to cause a material impact on our financial statements.</t>
  </si>
  <si>
    <t>Leases (Tables)</t>
  </si>
  <si>
    <t>Supplemental Cash Flow Information</t>
  </si>
  <si>
    <t>Supplemental cash flow information, as of March 31, 2019, related to operating leases was as follows ($ in thousands): Cash paid within operating cash flows $ 210 The weighted-average remaining lease term and discount rates are as follows: Weighted-average remaining lease term 1.8 years Weighted-average discount rate 6.25 %</t>
  </si>
  <si>
    <t>Future Minimum Lease Payments</t>
  </si>
  <si>
    <t>As of December 31, 2018, the future minimum lease payments under noncancellable operating leases under Accounting Standard Codification Topic 840, the predecessor to Topic 842, are as follows ($ in thousands): 2019 $ 615 2020 — 2021 — 2022 — 2023 — Total minimum lease payments $ 615</t>
  </si>
  <si>
    <t>Accounts Payable and Accrued Expenses (Tables)</t>
  </si>
  <si>
    <t>Summary of Accounts Payable and Accrued Expenses</t>
  </si>
  <si>
    <t>Accounts payable and accrued expenses consisted of the following as of ($ in thousands): March 31, 2019 December 31, 2018 Carriers and vendors payable $ 17,251 $ 17,352 Accrued professional fees 1,788 1,676 Accrued compensation and benefits 3,979 5,045 Accrued credit card/ACH fees 540 550 Accounts payable 105 688 Accrued interest 138 28 Other accrued expenses 2,842 7,058 Total accounts payable and accrued expenses $ 26,643 $ 32,397</t>
  </si>
  <si>
    <t>Revenue (Tables)</t>
  </si>
  <si>
    <t>Disaggregation of Revenue</t>
  </si>
  <si>
    <t>The following table presents our revenue, disaggregated by major product type and timing of revenue recognition, for the three months ended March 31, 2019 ($ in thousands): Sales and marketing services Member management Total Revenue by Source Commission revenue (1) STM $ 32,043 $ 884 $ 32,927 HBIP 28,329 1,797 30,126 Supplemental 21,119 1,112 22,231 Other — — — Services revenue — 1,168 1,168 Brokerage revenue 551 — 551 Other revenues 323 — 323 Total revenue $ 82,365 $ 4,961 $ 87,326 Timing of Revenue Recognition Transferred at a point in time $ 82,365 $ — $ 82,365 Transferred over time — 4,961 4,961 Total revenue $ 82,365 $ 4,961 $ 87,326 The following table presents our revenue, disaggregated by major product type and timing of revenue recognition, for the three months ended March 31, 2018 ($ in thousands): Sales and marketing services Member management Total Revenue by Source Commission revenue (1) STM $ 12,978 $ 716 $ 13,694 HBIP 36,761 1,986 38,747 Supplemental 21,380 1,102 22,482 Other — 19 19 Services revenue — 1 1 Brokerage revenue 900 — 900 Other revenues 88 — 88 Total revenue $ 72,107 $ 3,824 $ 75,931 Timing of Revenue Recognition Transferred at a point in time $ 72,107 $ — $ 72,107 Transferred over time — 3,824 3,824 Total revenue $ 72,107 $ 3,824 $ 75,931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t>
  </si>
  <si>
    <t>Stock-based Compensation (Tables)</t>
  </si>
  <si>
    <t>Summary of Restricted Shares, SARs, and Stock Options Granted</t>
  </si>
  <si>
    <t>The following table summarizes restricted shares granted (in thousands): Three Months Ended March 31, 2019 2018 Restricted shares 260 —</t>
  </si>
  <si>
    <t>Summary of Stock-based Compensation Expenses</t>
  </si>
  <si>
    <t>The following table summarizes stock-based compensation expense ($ in thousands): Three Months Ended March 31, 2019 2018 Restricted shares $ 1,766 $ 2,269 SARs 149 552 Less amounts capitalized for internal-use software (99 ) (188 ) Total $ 1,816 $ 2,633</t>
  </si>
  <si>
    <t>Summary of Unrecognized Stock-based Compensation</t>
  </si>
  <si>
    <t xml:space="preserve">The following table summarizes unrecognized stock-based compensation expense and the remaining weighted average period over which such stock-based compensation expense is expected to be recognized as of March 31, 2019 ($ in thousands): Unrecognized Expense Weighted Average Remaining Years Restricted shares $ 12,973 2.2 SARs 806 1.6 Total $ 13,779 </t>
  </si>
  <si>
    <t>Net Income Per Share (Tables)</t>
  </si>
  <si>
    <t>Summary of Reconciliation of Numerators and Denominators of Basic and Diluted Net Income</t>
  </si>
  <si>
    <t>The computations of basic and diluted net income per share attributable to HIIQ for the three months ended March 31, 2019 and 2018 were as follows ($ in thousands, except share and per share data): Three Months Ended March 31, 2019 2018 Basic net income attributable to Health Insurance Innovations, Inc. $ 1,331 $ 4,608 Weighted average shares—basic 11,388,490 11,589,777 Effect of dilutive securities: Restricted shares 557,142 538,465 SARs 524,762 521,782 Stock options 2,337 8,253 Weighted average shares—diluted 12,472,731 12,658,277 Basic net income per share attributable to Health Insurance Innovations, Inc. $ 0.12 $ 0.40 Diluted net income per share attributable to Health Insurance Innovations, Inc. $ 0.11 $ 0.36</t>
  </si>
  <si>
    <t>Summary of Securities Not Included in Calculation of Diluted Net Income</t>
  </si>
  <si>
    <t>The following securities were not included in the calculation of diluted net income per share because such inclusion would be anti-dilutive (in thousands): Three Months Ended March 31, 2019 2018 Restricted Shares 38 — SARs 7 251</t>
  </si>
  <si>
    <t>Leases - Narrative (Details)</t>
  </si>
  <si>
    <t>Mar. 31, 2019USD ($)</t>
  </si>
  <si>
    <t>Right-of-use asset</t>
  </si>
  <si>
    <t>Operating lease, liability, current</t>
  </si>
  <si>
    <t>Operating lease, liability, noncurrent</t>
  </si>
  <si>
    <t>Operating lease expense</t>
  </si>
  <si>
    <t>Difference between undiscounted cash flows and operating lease liabilities</t>
  </si>
  <si>
    <t>Leases - Supplemental Cash Flow Information (Details) $ in Thousands</t>
  </si>
  <si>
    <t>Cash paid within operating cash flows</t>
  </si>
  <si>
    <t>Leases - Weighted-average Lease Term and Discount Rate (Details)</t>
  </si>
  <si>
    <t>Weighted-average remaining lease term</t>
  </si>
  <si>
    <t>1 year 9 months 18 days</t>
  </si>
  <si>
    <t>Weighted-average discount rate</t>
  </si>
  <si>
    <t>6.30%</t>
  </si>
  <si>
    <t>Leases - Future Minimum Payments (Details) $ in Thousands</t>
  </si>
  <si>
    <t>2020</t>
  </si>
  <si>
    <t>2021</t>
  </si>
  <si>
    <t>2022</t>
  </si>
  <si>
    <t>2023</t>
  </si>
  <si>
    <t>Total minimum lease payments</t>
  </si>
  <si>
    <t>Accounts Payable and Accrued Expenses - Summary of Accounts Payable and Accrued Expenses (Details) - USD ($) $ in Thousands</t>
  </si>
  <si>
    <t>Carriers and vendors payable</t>
  </si>
  <si>
    <t>Accrued professional fees</t>
  </si>
  <si>
    <t>Accrued compensation and benefits</t>
  </si>
  <si>
    <t>Accrued credit card/ACH fees</t>
  </si>
  <si>
    <t>Accounts payable</t>
  </si>
  <si>
    <t>Accrued interest</t>
  </si>
  <si>
    <t>Other accrued expenses</t>
  </si>
  <si>
    <t>Total accounts payable and accrued expenses</t>
  </si>
  <si>
    <t>Accounts Payable and Accrued Expenses - Narrative (Details) $ in Millions</t>
  </si>
  <si>
    <t>Regulatory Settlement Agreement payment</t>
  </si>
  <si>
    <t>Debt (Details) - USD ($)</t>
  </si>
  <si>
    <t>Feb. 28, 2019</t>
  </si>
  <si>
    <t>Jul. 17, 2017</t>
  </si>
  <si>
    <t>Line of Credit Facility [Line Items]</t>
  </si>
  <si>
    <t>Credit Agreement</t>
  </si>
  <si>
    <t>Outstanding balance</t>
  </si>
  <si>
    <t>Credit Agreement | Revolving Credit Facility</t>
  </si>
  <si>
    <t>Remaining borrowing capacity</t>
  </si>
  <si>
    <t>Federal Funds Effective Swap Rate | Credit Agreement | Revolving Credit Facility</t>
  </si>
  <si>
    <t>Variable rate</t>
  </si>
  <si>
    <t>0.50%</t>
  </si>
  <si>
    <t>London Interbank Offered Rate (LIBOR) | Credit Agreement | Revolving Credit Facility</t>
  </si>
  <si>
    <t>1.00%</t>
  </si>
  <si>
    <t>Base Rate | Credit Agreement | Revolving Credit Facility</t>
  </si>
  <si>
    <t>0.00%</t>
  </si>
  <si>
    <t>Minimum | Base Rate | Credit Agreement | Revolving Credit Facility</t>
  </si>
  <si>
    <t>0.75%</t>
  </si>
  <si>
    <t>Minimum | Adjusted LIBOR | Credit Agreement | Revolving Credit Facility</t>
  </si>
  <si>
    <t>1.75%</t>
  </si>
  <si>
    <t>Maximum | Base Rate | Credit Agreement | Revolving Credit Facility</t>
  </si>
  <si>
    <t>1.25%</t>
  </si>
  <si>
    <t>Maximum | Adjusted LIBOR | Credit Agreement | Revolving Credit Facility</t>
  </si>
  <si>
    <t>2.25%</t>
  </si>
  <si>
    <t>Stockholders' Equity (Details) - USD ($) $ / shares in Units, $ in Thousands</t>
  </si>
  <si>
    <t>Mar. 22, 2019</t>
  </si>
  <si>
    <t>Number of shares transferred to treasury (in shares)</t>
  </si>
  <si>
    <t>Number of shares acquired during the period (in shares)</t>
  </si>
  <si>
    <t>Repurchase of common stock (in shares)</t>
  </si>
  <si>
    <t>Issuance of common stock (in shares)</t>
  </si>
  <si>
    <t>Treasury Stock | Forfeitures of Restricted Stock Awards</t>
  </si>
  <si>
    <t>Repurchase of common stock, average price per share (in USD per share)</t>
  </si>
  <si>
    <t>Health Plan Intermediaries, LLC | Class B Common Stock</t>
  </si>
  <si>
    <t>Exchange of stock (in shares)</t>
  </si>
  <si>
    <t>Health Plan Intermediaries, LLC | Membership Interests</t>
  </si>
  <si>
    <t>Health Plan Intermediaries Sub, LLC | Class B Common Stock</t>
  </si>
  <si>
    <t>Health Plan Intermediaries Sub, LLC | Membership Interests</t>
  </si>
  <si>
    <t>Health Plan Intermediaries, LLC | Class A Common Stock</t>
  </si>
  <si>
    <t>Health Plan Intermediaries Sub, LLC | Class A Common Stock</t>
  </si>
  <si>
    <t>Revenue - Disaggregation of Revenue (Details) - USD ($) $ in Thousands</t>
  </si>
  <si>
    <t>Disaggregation of Revenue [Line Items]</t>
  </si>
  <si>
    <t>Sales and marketing services</t>
  </si>
  <si>
    <t>Member management</t>
  </si>
  <si>
    <t>Transferred at a point in time</t>
  </si>
  <si>
    <t>Transferred at a point in time | Sales and marketing services</t>
  </si>
  <si>
    <t>Transferred at a point in time | Member management</t>
  </si>
  <si>
    <t>Total revenue</t>
  </si>
  <si>
    <t>Total revenue | Sales and marketing services</t>
  </si>
  <si>
    <t>Total revenue | Member management</t>
  </si>
  <si>
    <t>STM</t>
  </si>
  <si>
    <t>STM | Sales and marketing services</t>
  </si>
  <si>
    <t>STM | Member management</t>
  </si>
  <si>
    <t>HBIP</t>
  </si>
  <si>
    <t>HBIP | Sales and marketing services</t>
  </si>
  <si>
    <t>HBIP | Member management</t>
  </si>
  <si>
    <t>Supplemental</t>
  </si>
  <si>
    <t>Supplemental | Sales and marketing services</t>
  </si>
  <si>
    <t>Supplemental | Member management</t>
  </si>
  <si>
    <t>Other</t>
  </si>
  <si>
    <t>Other | Sales and marketing services</t>
  </si>
  <si>
    <t>Other | Member management</t>
  </si>
  <si>
    <t>Services revenue</t>
  </si>
  <si>
    <t>Services revenue | Sales and marketing services</t>
  </si>
  <si>
    <t>Services revenue | Member management</t>
  </si>
  <si>
    <t>Brokerage revenue</t>
  </si>
  <si>
    <t>Brokerage revenue | Sales and marketing services</t>
  </si>
  <si>
    <t>Brokerage revenue | Member management</t>
  </si>
  <si>
    <t>Other revenues</t>
  </si>
  <si>
    <t>Other revenues | Sales and marketing services</t>
  </si>
  <si>
    <t>Other revenues | Member management</t>
  </si>
  <si>
    <t>Revenue - Narrative (Details) - USD ($) $ in Millions</t>
  </si>
  <si>
    <t>Remaining performance obligation</t>
  </si>
  <si>
    <t>Revenue, Remaining Performance Obligation, Expected Timing of Satisfaction, Start Date [Axis]: 2019-01-01</t>
  </si>
  <si>
    <t>Remaining performance obligation, expected timing</t>
  </si>
  <si>
    <t>60 months</t>
  </si>
  <si>
    <t>Stock-based Compensation - Summary of Restricted Shares (Details) - shares shares in Thousands</t>
  </si>
  <si>
    <t>Restricted shares</t>
  </si>
  <si>
    <t>Share-based Compensation Arrangement by Share-based Payment Award [Line Items]</t>
  </si>
  <si>
    <t>Shares granted during the period (in shares)</t>
  </si>
  <si>
    <t>Stock-based Compensation - Summary of Stock-based Compensation Expenses (Details) - USD ($) $ in Thousands</t>
  </si>
  <si>
    <t>Less amounts capitalized for internal-use software</t>
  </si>
  <si>
    <t>Stock-based compensation expense</t>
  </si>
  <si>
    <t>SARs</t>
  </si>
  <si>
    <t>Stock-based Compensation - Summary of Unrecognized Stock-based Compensation (Details) $ in Thousands</t>
  </si>
  <si>
    <t>Unrecognized Expense</t>
  </si>
  <si>
    <t>Weighted Average Remaining Years</t>
  </si>
  <si>
    <t>2 years 2 months 20 days</t>
  </si>
  <si>
    <t>1 year 7 months 22 days</t>
  </si>
  <si>
    <t>Stock-based Compensation - Narrative (Details) - USD ($)</t>
  </si>
  <si>
    <t>Shares granted (in shares)</t>
  </si>
  <si>
    <t>Shares exercised (in shares)</t>
  </si>
  <si>
    <t>Shares forfeited (in shares)</t>
  </si>
  <si>
    <t>Performance shares issued for restricted shares (in shares)</t>
  </si>
  <si>
    <t>Performance shares forfeited (in shares)</t>
  </si>
  <si>
    <t>Income tax benefits from stock-based activity</t>
  </si>
  <si>
    <t>Net Income per Share - Summary of Reconciliation of Numerators and Denominators of Basic and Diluted Net Income (Details) - USD ($) $ / shares in Units, $ in Thousands</t>
  </si>
  <si>
    <t>Basic securities</t>
  </si>
  <si>
    <t>Basic net income attributable to Health Insurance Innovations, Inc.</t>
  </si>
  <si>
    <t>Weighted average shares—basic (in shares)</t>
  </si>
  <si>
    <t>Effect of dilutive securities:</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Stock options</t>
  </si>
  <si>
    <t>Net Income Per Share Net Income per Share - Summary of Securities Not Included in Calculation of Diluted Net Income (Details) - shares</t>
  </si>
  <si>
    <t>Antidilutive Securities Excluded from Computation of Earnings Per Share [Line Items]</t>
  </si>
  <si>
    <t>Anti-dilutive securities (in shares)</t>
  </si>
  <si>
    <t>Net Income Per Share - Narrative (Details) - shares</t>
  </si>
  <si>
    <t>Income Taxes (Details) - USD ($)</t>
  </si>
  <si>
    <t>Income Taxes [Line Items]</t>
  </si>
  <si>
    <t>Effective tax rate</t>
  </si>
  <si>
    <t>56.20%</t>
  </si>
  <si>
    <t>43.00%</t>
  </si>
  <si>
    <t>Income tax impact of opening balance sheet tax liability adjustment</t>
  </si>
  <si>
    <t>Effective tax rate, before impact of opening balance sheet tax liability adjustment</t>
  </si>
  <si>
    <t>28.10%</t>
  </si>
  <si>
    <t>Unrecognized tax benefits</t>
  </si>
  <si>
    <t>HII</t>
  </si>
  <si>
    <t>42.90%</t>
  </si>
  <si>
    <t>39.80%</t>
  </si>
  <si>
    <t>HP</t>
  </si>
  <si>
    <t>Commitments and Contingencies (Details) - USD ($) $ in Thousands</t>
  </si>
  <si>
    <t>Other Commitments [Line Items]</t>
  </si>
  <si>
    <t>Cash distributions</t>
  </si>
  <si>
    <t>TRA liability, current</t>
  </si>
  <si>
    <t>TRA liability, non-current</t>
  </si>
  <si>
    <t>Health Plan Intermediaries, LLC</t>
  </si>
  <si>
    <t>Deferred tax liabilities</t>
  </si>
  <si>
    <t>Tax Receivable Agreement</t>
  </si>
  <si>
    <t>Payments under tax receivable agreement</t>
  </si>
  <si>
    <t>Tax Receivable Agreement | Tax Receivable Agreement</t>
  </si>
  <si>
    <t>TRA liability</t>
  </si>
  <si>
    <t>Class A Common Stock | Common Stock Issuance Over Allotment Option | Underwriters Over Allotment Option</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row>
    <row r="17" spans="1:3">
      <c r="A17" s="3" t="s">
        <v>4</v>
      </c>
    </row>
    <row r="18" spans="1:3">
      <c r="A18" s="4" t="s">
        <v>28</v>
      </c>
      <c r="C18" s="5" t="n">
        <v>11512687</v>
      </c>
    </row>
    <row r="19" spans="1:3">
      <c r="A19" s="4" t="s">
        <v>29</v>
      </c>
    </row>
    <row r="20" spans="1:3">
      <c r="A20" s="3" t="s">
        <v>4</v>
      </c>
    </row>
    <row r="21" spans="1:3">
      <c r="A21" s="4" t="s">
        <v>28</v>
      </c>
      <c r="C21" s="5" t="n">
        <v>241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483</v>
      </c>
      <c r="C3" s="6" t="n">
        <v>9321</v>
      </c>
    </row>
    <row r="4" spans="1:3">
      <c r="A4" s="4" t="s">
        <v>34</v>
      </c>
      <c r="B4" s="5" t="n">
        <v>16481</v>
      </c>
      <c r="C4" s="5" t="n">
        <v>16678</v>
      </c>
    </row>
    <row r="5" spans="1:3">
      <c r="A5" s="4" t="s">
        <v>35</v>
      </c>
      <c r="B5" s="5" t="n">
        <v>1727</v>
      </c>
      <c r="C5" s="5" t="n">
        <v>2108</v>
      </c>
    </row>
    <row r="6" spans="1:3">
      <c r="A6" s="4" t="s">
        <v>36</v>
      </c>
      <c r="B6" s="5" t="n">
        <v>30063</v>
      </c>
      <c r="C6" s="5" t="n">
        <v>29867</v>
      </c>
    </row>
    <row r="7" spans="1:3">
      <c r="A7" s="4" t="s">
        <v>37</v>
      </c>
      <c r="B7" s="5" t="n">
        <v>166858</v>
      </c>
      <c r="C7" s="5" t="n">
        <v>165494</v>
      </c>
    </row>
    <row r="8" spans="1:3">
      <c r="A8" s="4" t="s">
        <v>38</v>
      </c>
      <c r="B8" s="5" t="n">
        <v>221612</v>
      </c>
      <c r="C8" s="5" t="n">
        <v>223468</v>
      </c>
    </row>
    <row r="9" spans="1:3">
      <c r="A9" s="4" t="s">
        <v>39</v>
      </c>
      <c r="B9" s="5" t="n">
        <v>144529</v>
      </c>
      <c r="C9" s="5" t="n">
        <v>132566</v>
      </c>
    </row>
    <row r="10" spans="1:3">
      <c r="A10" s="4" t="s">
        <v>40</v>
      </c>
      <c r="B10" s="5" t="n">
        <v>4859</v>
      </c>
      <c r="C10" s="5" t="n">
        <v>5134</v>
      </c>
    </row>
    <row r="11" spans="1:3">
      <c r="A11" s="4" t="s">
        <v>41</v>
      </c>
      <c r="B11" s="5" t="n">
        <v>41076</v>
      </c>
      <c r="C11" s="5" t="n">
        <v>41076</v>
      </c>
    </row>
    <row r="12" spans="1:3">
      <c r="A12" s="4" t="s">
        <v>42</v>
      </c>
      <c r="B12" s="5" t="n">
        <v>3882</v>
      </c>
      <c r="C12" s="5" t="n">
        <v>4217</v>
      </c>
    </row>
    <row r="13" spans="1:3">
      <c r="A13" s="4" t="s">
        <v>43</v>
      </c>
      <c r="B13" s="5" t="n">
        <v>26385</v>
      </c>
      <c r="C13" s="5" t="n">
        <v>25967</v>
      </c>
    </row>
    <row r="14" spans="1:3">
      <c r="A14" s="4" t="s">
        <v>44</v>
      </c>
      <c r="B14" s="5" t="n">
        <v>793</v>
      </c>
      <c r="C14" s="5" t="n">
        <v>61</v>
      </c>
    </row>
    <row r="15" spans="1:3">
      <c r="A15" s="4" t="s">
        <v>45</v>
      </c>
      <c r="B15" s="5" t="n">
        <v>443136</v>
      </c>
      <c r="C15" s="5" t="n">
        <v>432489</v>
      </c>
    </row>
    <row r="16" spans="1:3">
      <c r="A16" s="3" t="s">
        <v>46</v>
      </c>
    </row>
    <row r="17" spans="1:3">
      <c r="A17" s="4" t="s">
        <v>47</v>
      </c>
      <c r="B17" s="5" t="n">
        <v>26643</v>
      </c>
      <c r="C17" s="5" t="n">
        <v>32397</v>
      </c>
    </row>
    <row r="18" spans="1:3">
      <c r="A18" s="4" t="s">
        <v>48</v>
      </c>
      <c r="B18" s="5" t="n">
        <v>102817</v>
      </c>
      <c r="C18" s="5" t="n">
        <v>106608</v>
      </c>
    </row>
    <row r="19" spans="1:3">
      <c r="A19" s="4" t="s">
        <v>49</v>
      </c>
      <c r="B19" s="5" t="n">
        <v>227</v>
      </c>
      <c r="C19" s="5" t="n">
        <v>409</v>
      </c>
    </row>
    <row r="20" spans="1:3">
      <c r="A20" s="4" t="s">
        <v>50</v>
      </c>
      <c r="B20" s="5" t="n">
        <v>18038</v>
      </c>
      <c r="C20" s="5" t="n">
        <v>15586</v>
      </c>
    </row>
    <row r="21" spans="1:3">
      <c r="A21" s="4" t="s">
        <v>51</v>
      </c>
      <c r="B21" s="5" t="n">
        <v>9543</v>
      </c>
      <c r="C21" s="5" t="n">
        <v>7978</v>
      </c>
    </row>
    <row r="22" spans="1:3">
      <c r="A22" s="4" t="s">
        <v>52</v>
      </c>
      <c r="B22" s="5" t="n">
        <v>405</v>
      </c>
      <c r="C22" s="5" t="n">
        <v>13</v>
      </c>
    </row>
    <row r="23" spans="1:3">
      <c r="A23" s="4" t="s">
        <v>53</v>
      </c>
      <c r="B23" s="5" t="n">
        <v>157673</v>
      </c>
      <c r="C23" s="5" t="n">
        <v>162991</v>
      </c>
    </row>
    <row r="24" spans="1:3">
      <c r="A24" s="4" t="s">
        <v>54</v>
      </c>
      <c r="B24" s="5" t="n">
        <v>94894</v>
      </c>
      <c r="C24" s="5" t="n">
        <v>84716</v>
      </c>
    </row>
    <row r="25" spans="1:3">
      <c r="A25" s="4" t="s">
        <v>55</v>
      </c>
      <c r="B25" s="5" t="n">
        <v>65000</v>
      </c>
      <c r="C25" s="5" t="n">
        <v>15000</v>
      </c>
    </row>
    <row r="26" spans="1:3">
      <c r="A26" s="4" t="s">
        <v>51</v>
      </c>
      <c r="B26" s="5" t="n">
        <v>26210</v>
      </c>
      <c r="C26" s="5" t="n">
        <v>25693</v>
      </c>
    </row>
    <row r="27" spans="1:3">
      <c r="A27" s="4" t="s">
        <v>56</v>
      </c>
      <c r="B27" s="5" t="n">
        <v>135</v>
      </c>
      <c r="C27" s="5" t="n">
        <v>621</v>
      </c>
    </row>
    <row r="28" spans="1:3">
      <c r="A28" s="4" t="s">
        <v>57</v>
      </c>
      <c r="B28" s="5" t="n">
        <v>343912</v>
      </c>
      <c r="C28" s="5" t="n">
        <v>289021</v>
      </c>
    </row>
    <row r="29" spans="1:3">
      <c r="A29" s="4" t="s">
        <v>58</v>
      </c>
      <c r="B29" s="4" t="s">
        <v>59</v>
      </c>
      <c r="C29" s="4" t="s">
        <v>59</v>
      </c>
    </row>
    <row r="30" spans="1:3">
      <c r="A30" s="3" t="s">
        <v>60</v>
      </c>
    </row>
    <row r="31" spans="1:3">
      <c r="A31" s="4" t="s">
        <v>61</v>
      </c>
      <c r="B31" s="5" t="n">
        <v>0</v>
      </c>
      <c r="C31" s="5" t="n">
        <v>0</v>
      </c>
    </row>
    <row r="32" spans="1:3">
      <c r="A32" s="4" t="s">
        <v>62</v>
      </c>
      <c r="B32" s="5" t="n">
        <v>93340</v>
      </c>
      <c r="C32" s="5" t="n">
        <v>94194</v>
      </c>
    </row>
    <row r="33" spans="1:3">
      <c r="A33" s="4" t="s">
        <v>63</v>
      </c>
      <c r="B33" s="5" t="n">
        <v>-108758</v>
      </c>
      <c r="C33" s="5" t="n">
        <v>-67185</v>
      </c>
    </row>
    <row r="34" spans="1:3">
      <c r="A34" s="4" t="s">
        <v>64</v>
      </c>
      <c r="B34" s="5" t="n">
        <v>82135</v>
      </c>
      <c r="C34" s="5" t="n">
        <v>80804</v>
      </c>
    </row>
    <row r="35" spans="1:3">
      <c r="A35" s="4" t="s">
        <v>65</v>
      </c>
      <c r="B35" s="5" t="n">
        <v>66734</v>
      </c>
      <c r="C35" s="5" t="n">
        <v>107830</v>
      </c>
    </row>
    <row r="36" spans="1:3">
      <c r="A36" s="4" t="s">
        <v>66</v>
      </c>
      <c r="B36" s="5" t="n">
        <v>32490</v>
      </c>
      <c r="C36" s="5" t="n">
        <v>35638</v>
      </c>
    </row>
    <row r="37" spans="1:3">
      <c r="A37" s="4" t="s">
        <v>67</v>
      </c>
      <c r="B37" s="5" t="n">
        <v>99224</v>
      </c>
      <c r="C37" s="5" t="n">
        <v>143468</v>
      </c>
    </row>
    <row r="38" spans="1:3">
      <c r="A38" s="4" t="s">
        <v>68</v>
      </c>
      <c r="B38" s="5" t="n">
        <v>443136</v>
      </c>
      <c r="C38" s="5" t="n">
        <v>432489</v>
      </c>
    </row>
    <row r="39" spans="1:3">
      <c r="A39" s="4" t="s">
        <v>27</v>
      </c>
    </row>
    <row r="40" spans="1:3">
      <c r="A40" s="3" t="s">
        <v>60</v>
      </c>
    </row>
    <row r="41" spans="1:3">
      <c r="A41" s="4" t="s">
        <v>69</v>
      </c>
      <c r="B41" s="5" t="n">
        <v>15</v>
      </c>
      <c r="C41" s="5" t="n">
        <v>14</v>
      </c>
    </row>
    <row r="42" spans="1:3">
      <c r="A42" s="4" t="s">
        <v>29</v>
      </c>
    </row>
    <row r="43" spans="1:3">
      <c r="A43" s="3" t="s">
        <v>60</v>
      </c>
    </row>
    <row r="44" spans="1:3">
      <c r="A44" s="4" t="s">
        <v>69</v>
      </c>
      <c r="B44" s="6" t="n">
        <v>2</v>
      </c>
      <c r="C44"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46</v>
      </c>
      <c r="B1" s="2" t="s">
        <v>1</v>
      </c>
    </row>
    <row r="2" spans="1:2">
      <c r="B2" s="2" t="s">
        <v>247</v>
      </c>
    </row>
    <row r="3" spans="1:2">
      <c r="A3" s="3" t="s">
        <v>183</v>
      </c>
    </row>
    <row r="4" spans="1:2">
      <c r="A4" s="4" t="s">
        <v>248</v>
      </c>
      <c r="B4" s="6" t="n">
        <v>639000</v>
      </c>
    </row>
    <row r="5" spans="1:2">
      <c r="A5" s="4" t="s">
        <v>249</v>
      </c>
      <c r="B5" s="5" t="n">
        <v>405000</v>
      </c>
    </row>
    <row r="6" spans="1:2">
      <c r="A6" s="4" t="s">
        <v>250</v>
      </c>
      <c r="B6" s="5" t="n">
        <v>133000</v>
      </c>
    </row>
    <row r="7" spans="1:2">
      <c r="A7" s="4" t="s">
        <v>251</v>
      </c>
      <c r="B7" s="5" t="n">
        <v>174000</v>
      </c>
    </row>
    <row r="8" spans="1:2">
      <c r="A8" s="4" t="s">
        <v>252</v>
      </c>
      <c r="B8" s="6" t="n">
        <v>9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53</v>
      </c>
      <c r="B1" s="2" t="s">
        <v>1</v>
      </c>
    </row>
    <row r="2" spans="1:2">
      <c r="B2" s="2" t="s">
        <v>247</v>
      </c>
    </row>
    <row r="3" spans="1:2">
      <c r="A3" s="3" t="s">
        <v>183</v>
      </c>
    </row>
    <row r="4" spans="1:2">
      <c r="A4" s="4" t="s">
        <v>254</v>
      </c>
      <c r="B4" s="6" t="n">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255</v>
      </c>
      <c r="B1" s="2" t="s">
        <v>2</v>
      </c>
    </row>
    <row r="2" spans="1:2">
      <c r="A2" s="3" t="s">
        <v>183</v>
      </c>
    </row>
    <row r="3" spans="1:2">
      <c r="A3" s="4" t="s">
        <v>256</v>
      </c>
      <c r="B3" s="4" t="s">
        <v>257</v>
      </c>
    </row>
    <row r="4" spans="1:2">
      <c r="A4" s="4" t="s">
        <v>258</v>
      </c>
      <c r="B4" s="4" t="s">
        <v>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60</v>
      </c>
      <c r="B1" s="2" t="s">
        <v>247</v>
      </c>
    </row>
    <row r="2" spans="1:2">
      <c r="A2" s="3" t="s">
        <v>183</v>
      </c>
    </row>
    <row r="3" spans="1:2">
      <c r="A3" s="4" t="s">
        <v>24</v>
      </c>
      <c r="B3" s="6" t="n">
        <v>615</v>
      </c>
    </row>
    <row r="4" spans="1:2">
      <c r="A4" s="4" t="s">
        <v>261</v>
      </c>
      <c r="B4" s="5" t="n">
        <v>0</v>
      </c>
    </row>
    <row r="5" spans="1:2">
      <c r="A5" s="4" t="s">
        <v>262</v>
      </c>
      <c r="B5" s="5" t="n">
        <v>0</v>
      </c>
    </row>
    <row r="6" spans="1:2">
      <c r="A6" s="4" t="s">
        <v>263</v>
      </c>
      <c r="B6" s="5" t="n">
        <v>0</v>
      </c>
    </row>
    <row r="7" spans="1:2">
      <c r="A7" s="4" t="s">
        <v>264</v>
      </c>
      <c r="B7" s="5" t="n">
        <v>0</v>
      </c>
    </row>
    <row r="8" spans="1:2">
      <c r="A8" s="4" t="s">
        <v>265</v>
      </c>
      <c r="B8" s="6" t="n">
        <v>6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186</v>
      </c>
    </row>
    <row r="3" spans="1:3">
      <c r="A3" s="4" t="s">
        <v>267</v>
      </c>
      <c r="B3" s="6" t="n">
        <v>17251</v>
      </c>
      <c r="C3" s="6" t="n">
        <v>17352</v>
      </c>
    </row>
    <row r="4" spans="1:3">
      <c r="A4" s="4" t="s">
        <v>268</v>
      </c>
      <c r="B4" s="5" t="n">
        <v>1788</v>
      </c>
      <c r="C4" s="5" t="n">
        <v>1676</v>
      </c>
    </row>
    <row r="5" spans="1:3">
      <c r="A5" s="4" t="s">
        <v>269</v>
      </c>
      <c r="B5" s="5" t="n">
        <v>3979</v>
      </c>
      <c r="C5" s="5" t="n">
        <v>5045</v>
      </c>
    </row>
    <row r="6" spans="1:3">
      <c r="A6" s="4" t="s">
        <v>270</v>
      </c>
      <c r="B6" s="5" t="n">
        <v>540</v>
      </c>
      <c r="C6" s="5" t="n">
        <v>550</v>
      </c>
    </row>
    <row r="7" spans="1:3">
      <c r="A7" s="4" t="s">
        <v>271</v>
      </c>
      <c r="B7" s="5" t="n">
        <v>105</v>
      </c>
      <c r="C7" s="5" t="n">
        <v>688</v>
      </c>
    </row>
    <row r="8" spans="1:3">
      <c r="A8" s="4" t="s">
        <v>272</v>
      </c>
      <c r="B8" s="5" t="n">
        <v>138</v>
      </c>
      <c r="C8" s="5" t="n">
        <v>28</v>
      </c>
    </row>
    <row r="9" spans="1:3">
      <c r="A9" s="4" t="s">
        <v>273</v>
      </c>
      <c r="B9" s="5" t="n">
        <v>2842</v>
      </c>
      <c r="C9" s="5" t="n">
        <v>7058</v>
      </c>
    </row>
    <row r="10" spans="1:3">
      <c r="A10" s="4" t="s">
        <v>274</v>
      </c>
      <c r="B10" s="6" t="n">
        <v>26643</v>
      </c>
      <c r="C10" s="6" t="n">
        <v>323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75</v>
      </c>
      <c r="B1" s="2" t="s">
        <v>1</v>
      </c>
    </row>
    <row r="2" spans="1:2">
      <c r="B2" s="2" t="s">
        <v>247</v>
      </c>
    </row>
    <row r="3" spans="1:2">
      <c r="A3" s="3" t="s">
        <v>186</v>
      </c>
    </row>
    <row r="4" spans="1:2">
      <c r="A4" s="4" t="s">
        <v>276</v>
      </c>
      <c r="B4" s="9" t="n">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4" t="s">
        <v>71</v>
      </c>
      <c r="B2" s="7" t="n">
        <v>0.001</v>
      </c>
      <c r="C2" s="7"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5" t="n">
        <v>3288137</v>
      </c>
      <c r="C6" s="5" t="n">
        <v>2038475</v>
      </c>
    </row>
    <row r="7" spans="1:3">
      <c r="A7" s="4" t="s">
        <v>27</v>
      </c>
    </row>
    <row r="8" spans="1:3">
      <c r="A8" s="4" t="s">
        <v>76</v>
      </c>
      <c r="B8" s="7" t="n">
        <v>0.001</v>
      </c>
      <c r="C8" s="7" t="n">
        <v>0.001</v>
      </c>
    </row>
    <row r="9" spans="1:3">
      <c r="A9" s="4" t="s">
        <v>77</v>
      </c>
      <c r="B9" s="5" t="n">
        <v>100000000</v>
      </c>
      <c r="C9" s="5" t="n">
        <v>100000000</v>
      </c>
    </row>
    <row r="10" spans="1:3">
      <c r="A10" s="4" t="s">
        <v>78</v>
      </c>
      <c r="B10" s="5" t="n">
        <v>14800824</v>
      </c>
      <c r="C10" s="5" t="n">
        <v>14425824</v>
      </c>
    </row>
    <row r="11" spans="1:3">
      <c r="A11" s="4" t="s">
        <v>79</v>
      </c>
      <c r="B11" s="5" t="n">
        <v>11512687</v>
      </c>
      <c r="C11" s="5" t="n">
        <v>12387349</v>
      </c>
    </row>
    <row r="12" spans="1:3">
      <c r="A12" s="4" t="s">
        <v>29</v>
      </c>
    </row>
    <row r="13" spans="1:3">
      <c r="A13" s="4" t="s">
        <v>76</v>
      </c>
      <c r="B13" s="7" t="n">
        <v>0.001</v>
      </c>
      <c r="C13" s="7" t="n">
        <v>0.001</v>
      </c>
    </row>
    <row r="14" spans="1:3">
      <c r="A14" s="4" t="s">
        <v>77</v>
      </c>
      <c r="B14" s="5" t="n">
        <v>20000000</v>
      </c>
      <c r="C14" s="5" t="n">
        <v>20000000</v>
      </c>
    </row>
    <row r="15" spans="1:3">
      <c r="A15" s="4" t="s">
        <v>78</v>
      </c>
      <c r="B15" s="5" t="n">
        <v>2416667</v>
      </c>
      <c r="C15" s="5" t="n">
        <v>2541667</v>
      </c>
    </row>
    <row r="16" spans="1:3">
      <c r="A16" s="4" t="s">
        <v>79</v>
      </c>
      <c r="B16" s="5" t="n">
        <v>2416667</v>
      </c>
      <c r="C16" s="5" t="n">
        <v>25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77</v>
      </c>
      <c r="B1" s="2" t="s">
        <v>278</v>
      </c>
      <c r="C1" s="2" t="s">
        <v>2</v>
      </c>
      <c r="D1" s="2" t="s">
        <v>31</v>
      </c>
      <c r="E1" s="2" t="s">
        <v>279</v>
      </c>
    </row>
    <row r="2" spans="1:5">
      <c r="A2" s="3" t="s">
        <v>280</v>
      </c>
    </row>
    <row r="3" spans="1:5">
      <c r="A3" s="4" t="s">
        <v>272</v>
      </c>
      <c r="C3" s="6" t="n">
        <v>138000</v>
      </c>
      <c r="D3" s="6" t="n">
        <v>28000</v>
      </c>
    </row>
    <row r="4" spans="1:5">
      <c r="A4" s="4" t="s">
        <v>281</v>
      </c>
    </row>
    <row r="5" spans="1:5">
      <c r="A5" s="3" t="s">
        <v>280</v>
      </c>
    </row>
    <row r="6" spans="1:5">
      <c r="A6" s="4" t="s">
        <v>282</v>
      </c>
      <c r="C6" s="5" t="n">
        <v>65000000</v>
      </c>
      <c r="D6" s="5" t="n">
        <v>15000000</v>
      </c>
    </row>
    <row r="7" spans="1:5">
      <c r="A7" s="4" t="s">
        <v>283</v>
      </c>
    </row>
    <row r="8" spans="1:5">
      <c r="A8" s="3" t="s">
        <v>280</v>
      </c>
    </row>
    <row r="9" spans="1:5">
      <c r="A9" s="4" t="s">
        <v>55</v>
      </c>
      <c r="B9" s="6" t="n">
        <v>75000000</v>
      </c>
      <c r="C9" s="5" t="n">
        <v>10000000</v>
      </c>
      <c r="E9" s="6" t="n">
        <v>30000000</v>
      </c>
    </row>
    <row r="10" spans="1:5">
      <c r="A10" s="4" t="s">
        <v>284</v>
      </c>
      <c r="B10" s="6" t="n">
        <v>25000000</v>
      </c>
    </row>
    <row r="11" spans="1:5">
      <c r="A11" s="4" t="s">
        <v>272</v>
      </c>
      <c r="C11" s="6" t="n">
        <v>138000</v>
      </c>
      <c r="D11" s="6" t="n">
        <v>28000</v>
      </c>
    </row>
    <row r="12" spans="1:5">
      <c r="A12" s="4" t="s">
        <v>285</v>
      </c>
    </row>
    <row r="13" spans="1:5">
      <c r="A13" s="3" t="s">
        <v>280</v>
      </c>
    </row>
    <row r="14" spans="1:5">
      <c r="A14" s="4" t="s">
        <v>286</v>
      </c>
      <c r="B14" s="4" t="s">
        <v>287</v>
      </c>
    </row>
    <row r="15" spans="1:5">
      <c r="A15" s="4" t="s">
        <v>288</v>
      </c>
    </row>
    <row r="16" spans="1:5">
      <c r="A16" s="3" t="s">
        <v>280</v>
      </c>
    </row>
    <row r="17" spans="1:5">
      <c r="A17" s="4" t="s">
        <v>286</v>
      </c>
      <c r="B17" s="4" t="s">
        <v>289</v>
      </c>
    </row>
    <row r="18" spans="1:5">
      <c r="A18" s="4" t="s">
        <v>290</v>
      </c>
    </row>
    <row r="19" spans="1:5">
      <c r="A19" s="3" t="s">
        <v>280</v>
      </c>
    </row>
    <row r="20" spans="1:5">
      <c r="A20" s="4" t="s">
        <v>286</v>
      </c>
      <c r="B20" s="4" t="s">
        <v>291</v>
      </c>
    </row>
    <row r="21" spans="1:5">
      <c r="A21" s="4" t="s">
        <v>292</v>
      </c>
    </row>
    <row r="22" spans="1:5">
      <c r="A22" s="3" t="s">
        <v>280</v>
      </c>
    </row>
    <row r="23" spans="1:5">
      <c r="A23" s="4" t="s">
        <v>286</v>
      </c>
      <c r="B23" s="4" t="s">
        <v>293</v>
      </c>
    </row>
    <row r="24" spans="1:5">
      <c r="A24" s="4" t="s">
        <v>294</v>
      </c>
    </row>
    <row r="25" spans="1:5">
      <c r="A25" s="3" t="s">
        <v>280</v>
      </c>
    </row>
    <row r="26" spans="1:5">
      <c r="A26" s="4" t="s">
        <v>286</v>
      </c>
      <c r="B26" s="4" t="s">
        <v>295</v>
      </c>
    </row>
    <row r="27" spans="1:5">
      <c r="A27" s="4" t="s">
        <v>296</v>
      </c>
    </row>
    <row r="28" spans="1:5">
      <c r="A28" s="3" t="s">
        <v>280</v>
      </c>
    </row>
    <row r="29" spans="1:5">
      <c r="A29" s="4" t="s">
        <v>286</v>
      </c>
      <c r="B29" s="4" t="s">
        <v>297</v>
      </c>
    </row>
    <row r="30" spans="1:5">
      <c r="A30" s="4" t="s">
        <v>298</v>
      </c>
    </row>
    <row r="31" spans="1:5">
      <c r="A31" s="3" t="s">
        <v>280</v>
      </c>
    </row>
    <row r="32" spans="1:5">
      <c r="A32" s="4" t="s">
        <v>286</v>
      </c>
      <c r="B32" s="4" t="s">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00</v>
      </c>
      <c r="B1" s="2" t="s">
        <v>301</v>
      </c>
      <c r="C1" s="2" t="s">
        <v>2</v>
      </c>
      <c r="D1" s="2" t="s">
        <v>81</v>
      </c>
      <c r="E1" s="2" t="s">
        <v>31</v>
      </c>
    </row>
    <row r="2" spans="1:5">
      <c r="A2" s="3" t="s">
        <v>4</v>
      </c>
    </row>
    <row r="3" spans="1:5">
      <c r="A3" s="4" t="s">
        <v>302</v>
      </c>
      <c r="C3" s="5" t="n">
        <v>33700</v>
      </c>
      <c r="D3" s="5" t="n">
        <v>1100</v>
      </c>
    </row>
    <row r="4" spans="1:5">
      <c r="A4" s="4" t="s">
        <v>160</v>
      </c>
      <c r="C4" s="6" t="n">
        <v>918</v>
      </c>
      <c r="D4" s="6" t="n">
        <v>36</v>
      </c>
    </row>
    <row r="5" spans="1:5">
      <c r="A5" s="4" t="s">
        <v>108</v>
      </c>
    </row>
    <row r="6" spans="1:5">
      <c r="A6" s="3" t="s">
        <v>4</v>
      </c>
    </row>
    <row r="7" spans="1:5">
      <c r="A7" s="4" t="s">
        <v>302</v>
      </c>
      <c r="C7" s="5" t="n">
        <v>-33700</v>
      </c>
      <c r="D7" s="5" t="n">
        <v>-1109</v>
      </c>
    </row>
    <row r="8" spans="1:5">
      <c r="A8" s="4" t="s">
        <v>303</v>
      </c>
      <c r="C8" s="5" t="n">
        <v>157137</v>
      </c>
    </row>
    <row r="9" spans="1:5">
      <c r="A9" s="4" t="s">
        <v>304</v>
      </c>
      <c r="C9" s="5" t="n">
        <v>-1351241</v>
      </c>
    </row>
    <row r="10" spans="1:5">
      <c r="A10" s="4" t="s">
        <v>305</v>
      </c>
      <c r="C10" s="5" t="n">
        <v>-218</v>
      </c>
    </row>
    <row r="11" spans="1:5">
      <c r="A11" s="4" t="s">
        <v>306</v>
      </c>
    </row>
    <row r="12" spans="1:5">
      <c r="A12" s="3" t="s">
        <v>4</v>
      </c>
    </row>
    <row r="13" spans="1:5">
      <c r="A13" s="4" t="s">
        <v>303</v>
      </c>
      <c r="C13" s="5" t="n">
        <v>21939</v>
      </c>
      <c r="D13" s="5" t="n">
        <v>0</v>
      </c>
    </row>
    <row r="14" spans="1:5">
      <c r="A14" s="4" t="s">
        <v>27</v>
      </c>
    </row>
    <row r="15" spans="1:5">
      <c r="A15" s="3" t="s">
        <v>4</v>
      </c>
    </row>
    <row r="16" spans="1:5">
      <c r="A16" s="4" t="s">
        <v>304</v>
      </c>
      <c r="C16" s="5" t="n">
        <v>1351241</v>
      </c>
      <c r="E16" s="5" t="n">
        <v>1550136</v>
      </c>
    </row>
    <row r="17" spans="1:5">
      <c r="A17" s="4" t="s">
        <v>307</v>
      </c>
      <c r="C17" s="8" t="n">
        <v>33.47</v>
      </c>
      <c r="E17" s="8" t="n">
        <v>36.02</v>
      </c>
    </row>
    <row r="18" spans="1:5">
      <c r="A18" s="4" t="s">
        <v>308</v>
      </c>
    </row>
    <row r="19" spans="1:5">
      <c r="A19" s="3" t="s">
        <v>4</v>
      </c>
    </row>
    <row r="20" spans="1:5">
      <c r="A20" s="4" t="s">
        <v>309</v>
      </c>
      <c r="B20" s="5" t="n">
        <v>123750</v>
      </c>
    </row>
    <row r="21" spans="1:5">
      <c r="A21" s="4" t="s">
        <v>310</v>
      </c>
    </row>
    <row r="22" spans="1:5">
      <c r="A22" s="3" t="s">
        <v>4</v>
      </c>
    </row>
    <row r="23" spans="1:5">
      <c r="A23" s="4" t="s">
        <v>309</v>
      </c>
      <c r="B23" s="5" t="n">
        <v>123750</v>
      </c>
    </row>
    <row r="24" spans="1:5">
      <c r="A24" s="4" t="s">
        <v>311</v>
      </c>
    </row>
    <row r="25" spans="1:5">
      <c r="A25" s="3" t="s">
        <v>4</v>
      </c>
    </row>
    <row r="26" spans="1:5">
      <c r="A26" s="4" t="s">
        <v>309</v>
      </c>
      <c r="B26" s="5" t="n">
        <v>1250</v>
      </c>
    </row>
    <row r="27" spans="1:5">
      <c r="A27" s="4" t="s">
        <v>312</v>
      </c>
    </row>
    <row r="28" spans="1:5">
      <c r="A28" s="3" t="s">
        <v>4</v>
      </c>
    </row>
    <row r="29" spans="1:5">
      <c r="A29" s="4" t="s">
        <v>309</v>
      </c>
      <c r="B29" s="5" t="n">
        <v>1250</v>
      </c>
    </row>
    <row r="30" spans="1:5">
      <c r="A30" s="4" t="s">
        <v>313</v>
      </c>
    </row>
    <row r="31" spans="1:5">
      <c r="A31" s="3" t="s">
        <v>4</v>
      </c>
    </row>
    <row r="32" spans="1:5">
      <c r="A32" s="4" t="s">
        <v>305</v>
      </c>
      <c r="B32" s="5" t="n">
        <v>123750</v>
      </c>
    </row>
    <row r="33" spans="1:5">
      <c r="A33" s="4" t="s">
        <v>314</v>
      </c>
    </row>
    <row r="34" spans="1:5">
      <c r="A34" s="3" t="s">
        <v>4</v>
      </c>
    </row>
    <row r="35" spans="1:5">
      <c r="A35" s="4" t="s">
        <v>305</v>
      </c>
      <c r="B35" s="5" t="n">
        <v>1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5</v>
      </c>
      <c r="B1" s="2" t="s">
        <v>1</v>
      </c>
    </row>
    <row r="2" spans="1:3">
      <c r="B2" s="2" t="s">
        <v>2</v>
      </c>
      <c r="C2" s="2" t="s">
        <v>81</v>
      </c>
    </row>
    <row r="3" spans="1:3">
      <c r="A3" s="3" t="s">
        <v>316</v>
      </c>
    </row>
    <row r="4" spans="1:3">
      <c r="A4" s="4" t="s">
        <v>83</v>
      </c>
      <c r="B4" s="6" t="n">
        <v>87326</v>
      </c>
      <c r="C4" s="6" t="n">
        <v>75931</v>
      </c>
    </row>
    <row r="5" spans="1:3">
      <c r="A5" s="4" t="s">
        <v>317</v>
      </c>
    </row>
    <row r="6" spans="1:3">
      <c r="A6" s="3" t="s">
        <v>316</v>
      </c>
    </row>
    <row r="7" spans="1:3">
      <c r="A7" s="4" t="s">
        <v>83</v>
      </c>
      <c r="B7" s="5" t="n">
        <v>82365</v>
      </c>
      <c r="C7" s="5" t="n">
        <v>72107</v>
      </c>
    </row>
    <row r="8" spans="1:3">
      <c r="A8" s="4" t="s">
        <v>318</v>
      </c>
    </row>
    <row r="9" spans="1:3">
      <c r="A9" s="3" t="s">
        <v>316</v>
      </c>
    </row>
    <row r="10" spans="1:3">
      <c r="A10" s="4" t="s">
        <v>83</v>
      </c>
      <c r="B10" s="5" t="n">
        <v>4961</v>
      </c>
      <c r="C10" s="5" t="n">
        <v>3824</v>
      </c>
    </row>
    <row r="11" spans="1:3">
      <c r="A11" s="4" t="s">
        <v>319</v>
      </c>
    </row>
    <row r="12" spans="1:3">
      <c r="A12" s="3" t="s">
        <v>316</v>
      </c>
    </row>
    <row r="13" spans="1:3">
      <c r="A13" s="4" t="s">
        <v>83</v>
      </c>
      <c r="B13" s="5" t="n">
        <v>82365</v>
      </c>
      <c r="C13" s="5" t="n">
        <v>72107</v>
      </c>
    </row>
    <row r="14" spans="1:3">
      <c r="A14" s="4" t="s">
        <v>320</v>
      </c>
    </row>
    <row r="15" spans="1:3">
      <c r="A15" s="3" t="s">
        <v>316</v>
      </c>
    </row>
    <row r="16" spans="1:3">
      <c r="A16" s="4" t="s">
        <v>83</v>
      </c>
      <c r="B16" s="5" t="n">
        <v>82365</v>
      </c>
      <c r="C16" s="5" t="n">
        <v>72107</v>
      </c>
    </row>
    <row r="17" spans="1:3">
      <c r="A17" s="4" t="s">
        <v>321</v>
      </c>
    </row>
    <row r="18" spans="1:3">
      <c r="A18" s="3" t="s">
        <v>316</v>
      </c>
    </row>
    <row r="19" spans="1:3">
      <c r="A19" s="4" t="s">
        <v>83</v>
      </c>
      <c r="B19" s="5" t="n">
        <v>0</v>
      </c>
      <c r="C19" s="5" t="n">
        <v>0</v>
      </c>
    </row>
    <row r="20" spans="1:3">
      <c r="A20" s="4" t="s">
        <v>322</v>
      </c>
    </row>
    <row r="21" spans="1:3">
      <c r="A21" s="3" t="s">
        <v>316</v>
      </c>
    </row>
    <row r="22" spans="1:3">
      <c r="A22" s="4" t="s">
        <v>83</v>
      </c>
      <c r="B22" s="5" t="n">
        <v>4961</v>
      </c>
      <c r="C22" s="5" t="n">
        <v>3824</v>
      </c>
    </row>
    <row r="23" spans="1:3">
      <c r="A23" s="4" t="s">
        <v>323</v>
      </c>
    </row>
    <row r="24" spans="1:3">
      <c r="A24" s="3" t="s">
        <v>316</v>
      </c>
    </row>
    <row r="25" spans="1:3">
      <c r="A25" s="4" t="s">
        <v>83</v>
      </c>
      <c r="B25" s="5" t="n">
        <v>0</v>
      </c>
      <c r="C25" s="5" t="n">
        <v>0</v>
      </c>
    </row>
    <row r="26" spans="1:3">
      <c r="A26" s="4" t="s">
        <v>324</v>
      </c>
    </row>
    <row r="27" spans="1:3">
      <c r="A27" s="3" t="s">
        <v>316</v>
      </c>
    </row>
    <row r="28" spans="1:3">
      <c r="A28" s="4" t="s">
        <v>83</v>
      </c>
      <c r="B28" s="5" t="n">
        <v>4961</v>
      </c>
      <c r="C28" s="5" t="n">
        <v>3824</v>
      </c>
    </row>
    <row r="29" spans="1:3">
      <c r="A29" s="4" t="s">
        <v>325</v>
      </c>
    </row>
    <row r="30" spans="1:3">
      <c r="A30" s="3" t="s">
        <v>316</v>
      </c>
    </row>
    <row r="31" spans="1:3">
      <c r="A31" s="4" t="s">
        <v>83</v>
      </c>
      <c r="B31" s="5" t="n">
        <v>32927</v>
      </c>
      <c r="C31" s="5" t="n">
        <v>13694</v>
      </c>
    </row>
    <row r="32" spans="1:3">
      <c r="A32" s="4" t="s">
        <v>326</v>
      </c>
    </row>
    <row r="33" spans="1:3">
      <c r="A33" s="3" t="s">
        <v>316</v>
      </c>
    </row>
    <row r="34" spans="1:3">
      <c r="A34" s="4" t="s">
        <v>83</v>
      </c>
      <c r="B34" s="5" t="n">
        <v>32043</v>
      </c>
      <c r="C34" s="5" t="n">
        <v>12978</v>
      </c>
    </row>
    <row r="35" spans="1:3">
      <c r="A35" s="4" t="s">
        <v>327</v>
      </c>
    </row>
    <row r="36" spans="1:3">
      <c r="A36" s="3" t="s">
        <v>316</v>
      </c>
    </row>
    <row r="37" spans="1:3">
      <c r="A37" s="4" t="s">
        <v>83</v>
      </c>
      <c r="B37" s="5" t="n">
        <v>884</v>
      </c>
      <c r="C37" s="5" t="n">
        <v>716</v>
      </c>
    </row>
    <row r="38" spans="1:3">
      <c r="A38" s="4" t="s">
        <v>328</v>
      </c>
    </row>
    <row r="39" spans="1:3">
      <c r="A39" s="3" t="s">
        <v>316</v>
      </c>
    </row>
    <row r="40" spans="1:3">
      <c r="A40" s="4" t="s">
        <v>83</v>
      </c>
      <c r="B40" s="5" t="n">
        <v>30126</v>
      </c>
      <c r="C40" s="5" t="n">
        <v>38747</v>
      </c>
    </row>
    <row r="41" spans="1:3">
      <c r="A41" s="4" t="s">
        <v>329</v>
      </c>
    </row>
    <row r="42" spans="1:3">
      <c r="A42" s="3" t="s">
        <v>316</v>
      </c>
    </row>
    <row r="43" spans="1:3">
      <c r="A43" s="4" t="s">
        <v>83</v>
      </c>
      <c r="B43" s="5" t="n">
        <v>28329</v>
      </c>
      <c r="C43" s="5" t="n">
        <v>36761</v>
      </c>
    </row>
    <row r="44" spans="1:3">
      <c r="A44" s="4" t="s">
        <v>330</v>
      </c>
    </row>
    <row r="45" spans="1:3">
      <c r="A45" s="3" t="s">
        <v>316</v>
      </c>
    </row>
    <row r="46" spans="1:3">
      <c r="A46" s="4" t="s">
        <v>83</v>
      </c>
      <c r="B46" s="5" t="n">
        <v>1797</v>
      </c>
      <c r="C46" s="5" t="n">
        <v>1986</v>
      </c>
    </row>
    <row r="47" spans="1:3">
      <c r="A47" s="4" t="s">
        <v>331</v>
      </c>
    </row>
    <row r="48" spans="1:3">
      <c r="A48" s="3" t="s">
        <v>316</v>
      </c>
    </row>
    <row r="49" spans="1:3">
      <c r="A49" s="4" t="s">
        <v>83</v>
      </c>
      <c r="B49" s="5" t="n">
        <v>22231</v>
      </c>
      <c r="C49" s="5" t="n">
        <v>22482</v>
      </c>
    </row>
    <row r="50" spans="1:3">
      <c r="A50" s="4" t="s">
        <v>332</v>
      </c>
    </row>
    <row r="51" spans="1:3">
      <c r="A51" s="3" t="s">
        <v>316</v>
      </c>
    </row>
    <row r="52" spans="1:3">
      <c r="A52" s="4" t="s">
        <v>83</v>
      </c>
      <c r="B52" s="5" t="n">
        <v>21119</v>
      </c>
      <c r="C52" s="5" t="n">
        <v>21380</v>
      </c>
    </row>
    <row r="53" spans="1:3">
      <c r="A53" s="4" t="s">
        <v>333</v>
      </c>
    </row>
    <row r="54" spans="1:3">
      <c r="A54" s="3" t="s">
        <v>316</v>
      </c>
    </row>
    <row r="55" spans="1:3">
      <c r="A55" s="4" t="s">
        <v>83</v>
      </c>
      <c r="B55" s="5" t="n">
        <v>1112</v>
      </c>
      <c r="C55" s="5" t="n">
        <v>1102</v>
      </c>
    </row>
    <row r="56" spans="1:3">
      <c r="A56" s="4" t="s">
        <v>334</v>
      </c>
    </row>
    <row r="57" spans="1:3">
      <c r="A57" s="3" t="s">
        <v>316</v>
      </c>
    </row>
    <row r="58" spans="1:3">
      <c r="A58" s="4" t="s">
        <v>83</v>
      </c>
      <c r="B58" s="5" t="n">
        <v>0</v>
      </c>
      <c r="C58" s="5" t="n">
        <v>19</v>
      </c>
    </row>
    <row r="59" spans="1:3">
      <c r="A59" s="4" t="s">
        <v>335</v>
      </c>
    </row>
    <row r="60" spans="1:3">
      <c r="A60" s="3" t="s">
        <v>316</v>
      </c>
    </row>
    <row r="61" spans="1:3">
      <c r="A61" s="4" t="s">
        <v>83</v>
      </c>
      <c r="B61" s="5" t="n">
        <v>0</v>
      </c>
      <c r="C61" s="5" t="n">
        <v>0</v>
      </c>
    </row>
    <row r="62" spans="1:3">
      <c r="A62" s="4" t="s">
        <v>336</v>
      </c>
    </row>
    <row r="63" spans="1:3">
      <c r="A63" s="3" t="s">
        <v>316</v>
      </c>
    </row>
    <row r="64" spans="1:3">
      <c r="A64" s="4" t="s">
        <v>83</v>
      </c>
      <c r="B64" s="5" t="n">
        <v>0</v>
      </c>
      <c r="C64" s="5" t="n">
        <v>19</v>
      </c>
    </row>
    <row r="65" spans="1:3">
      <c r="A65" s="4" t="s">
        <v>337</v>
      </c>
    </row>
    <row r="66" spans="1:3">
      <c r="A66" s="3" t="s">
        <v>316</v>
      </c>
    </row>
    <row r="67" spans="1:3">
      <c r="A67" s="4" t="s">
        <v>83</v>
      </c>
      <c r="B67" s="5" t="n">
        <v>1168</v>
      </c>
      <c r="C67" s="5" t="n">
        <v>1</v>
      </c>
    </row>
    <row r="68" spans="1:3">
      <c r="A68" s="4" t="s">
        <v>338</v>
      </c>
    </row>
    <row r="69" spans="1:3">
      <c r="A69" s="3" t="s">
        <v>316</v>
      </c>
    </row>
    <row r="70" spans="1:3">
      <c r="A70" s="4" t="s">
        <v>83</v>
      </c>
      <c r="B70" s="5" t="n">
        <v>0</v>
      </c>
      <c r="C70" s="5" t="n">
        <v>0</v>
      </c>
    </row>
    <row r="71" spans="1:3">
      <c r="A71" s="4" t="s">
        <v>339</v>
      </c>
    </row>
    <row r="72" spans="1:3">
      <c r="A72" s="3" t="s">
        <v>316</v>
      </c>
    </row>
    <row r="73" spans="1:3">
      <c r="A73" s="4" t="s">
        <v>83</v>
      </c>
      <c r="B73" s="5" t="n">
        <v>1168</v>
      </c>
      <c r="C73" s="5" t="n">
        <v>1</v>
      </c>
    </row>
    <row r="74" spans="1:3">
      <c r="A74" s="4" t="s">
        <v>340</v>
      </c>
    </row>
    <row r="75" spans="1:3">
      <c r="A75" s="3" t="s">
        <v>316</v>
      </c>
    </row>
    <row r="76" spans="1:3">
      <c r="A76" s="4" t="s">
        <v>83</v>
      </c>
      <c r="B76" s="5" t="n">
        <v>551</v>
      </c>
      <c r="C76" s="5" t="n">
        <v>900</v>
      </c>
    </row>
    <row r="77" spans="1:3">
      <c r="A77" s="4" t="s">
        <v>341</v>
      </c>
    </row>
    <row r="78" spans="1:3">
      <c r="A78" s="3" t="s">
        <v>316</v>
      </c>
    </row>
    <row r="79" spans="1:3">
      <c r="A79" s="4" t="s">
        <v>83</v>
      </c>
      <c r="B79" s="5" t="n">
        <v>551</v>
      </c>
      <c r="C79" s="5" t="n">
        <v>900</v>
      </c>
    </row>
    <row r="80" spans="1:3">
      <c r="A80" s="4" t="s">
        <v>342</v>
      </c>
    </row>
    <row r="81" spans="1:3">
      <c r="A81" s="3" t="s">
        <v>316</v>
      </c>
    </row>
    <row r="82" spans="1:3">
      <c r="A82" s="4" t="s">
        <v>83</v>
      </c>
      <c r="B82" s="5" t="n">
        <v>0</v>
      </c>
      <c r="C82" s="5" t="n">
        <v>0</v>
      </c>
    </row>
    <row r="83" spans="1:3">
      <c r="A83" s="4" t="s">
        <v>343</v>
      </c>
    </row>
    <row r="84" spans="1:3">
      <c r="A84" s="3" t="s">
        <v>316</v>
      </c>
    </row>
    <row r="85" spans="1:3">
      <c r="A85" s="4" t="s">
        <v>83</v>
      </c>
      <c r="B85" s="5" t="n">
        <v>323</v>
      </c>
      <c r="C85" s="5" t="n">
        <v>88</v>
      </c>
    </row>
    <row r="86" spans="1:3">
      <c r="A86" s="4" t="s">
        <v>344</v>
      </c>
    </row>
    <row r="87" spans="1:3">
      <c r="A87" s="3" t="s">
        <v>316</v>
      </c>
    </row>
    <row r="88" spans="1:3">
      <c r="A88" s="4" t="s">
        <v>83</v>
      </c>
      <c r="B88" s="5" t="n">
        <v>323</v>
      </c>
      <c r="C88" s="5" t="n">
        <v>88</v>
      </c>
    </row>
    <row r="89" spans="1:3">
      <c r="A89" s="4" t="s">
        <v>345</v>
      </c>
    </row>
    <row r="90" spans="1:3">
      <c r="A90" s="3" t="s">
        <v>316</v>
      </c>
    </row>
    <row r="91" spans="1:3">
      <c r="A91" s="4" t="s">
        <v>83</v>
      </c>
      <c r="B91" s="6" t="n">
        <v>0</v>
      </c>
      <c r="C9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195</v>
      </c>
    </row>
    <row r="3" spans="1:3">
      <c r="A3" s="4" t="s">
        <v>347</v>
      </c>
      <c r="B3" s="6" t="n">
        <v>16</v>
      </c>
    </row>
    <row r="4" spans="1:3">
      <c r="A4" s="4" t="s">
        <v>348</v>
      </c>
    </row>
    <row r="5" spans="1:3">
      <c r="A5" s="3" t="s">
        <v>316</v>
      </c>
    </row>
    <row r="6" spans="1:3">
      <c r="A6" s="4" t="s">
        <v>349</v>
      </c>
      <c r="C6" s="4" t="s">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1</v>
      </c>
    </row>
    <row r="3" spans="1:3">
      <c r="A3" s="4" t="s">
        <v>352</v>
      </c>
    </row>
    <row r="4" spans="1:3">
      <c r="A4" s="3" t="s">
        <v>353</v>
      </c>
    </row>
    <row r="5" spans="1:3">
      <c r="A5" s="4" t="s">
        <v>354</v>
      </c>
      <c r="B5" s="5" t="n">
        <v>260</v>
      </c>
      <c r="C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1</v>
      </c>
    </row>
    <row r="3" spans="1:3">
      <c r="A3" s="3" t="s">
        <v>353</v>
      </c>
    </row>
    <row r="4" spans="1:3">
      <c r="A4" s="4" t="s">
        <v>356</v>
      </c>
      <c r="B4" s="6" t="n">
        <v>-99</v>
      </c>
      <c r="C4" s="6" t="n">
        <v>-188</v>
      </c>
    </row>
    <row r="5" spans="1:3">
      <c r="A5" s="4" t="s">
        <v>106</v>
      </c>
      <c r="B5" s="5" t="n">
        <v>1816</v>
      </c>
      <c r="C5" s="5" t="n">
        <v>2633</v>
      </c>
    </row>
    <row r="6" spans="1:3">
      <c r="A6" s="4" t="s">
        <v>352</v>
      </c>
    </row>
    <row r="7" spans="1:3">
      <c r="A7" s="3" t="s">
        <v>353</v>
      </c>
    </row>
    <row r="8" spans="1:3">
      <c r="A8" s="4" t="s">
        <v>357</v>
      </c>
      <c r="B8" s="5" t="n">
        <v>1766</v>
      </c>
      <c r="C8" s="5" t="n">
        <v>2269</v>
      </c>
    </row>
    <row r="9" spans="1:3">
      <c r="A9" s="4" t="s">
        <v>358</v>
      </c>
    </row>
    <row r="10" spans="1:3">
      <c r="A10" s="3" t="s">
        <v>353</v>
      </c>
    </row>
    <row r="11" spans="1:3">
      <c r="A11" s="4" t="s">
        <v>357</v>
      </c>
      <c r="B11" s="6" t="n">
        <v>149</v>
      </c>
      <c r="C11" s="6" t="n">
        <v>5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59</v>
      </c>
      <c r="B1" s="2" t="s">
        <v>1</v>
      </c>
    </row>
    <row r="2" spans="1:2">
      <c r="B2" s="2" t="s">
        <v>247</v>
      </c>
    </row>
    <row r="3" spans="1:2">
      <c r="A3" s="3" t="s">
        <v>353</v>
      </c>
    </row>
    <row r="4" spans="1:2">
      <c r="A4" s="4" t="s">
        <v>360</v>
      </c>
      <c r="B4" s="6" t="n">
        <v>13779</v>
      </c>
    </row>
    <row r="5" spans="1:2">
      <c r="A5" s="4" t="s">
        <v>352</v>
      </c>
    </row>
    <row r="6" spans="1:2">
      <c r="A6" s="3" t="s">
        <v>353</v>
      </c>
    </row>
    <row r="7" spans="1:2">
      <c r="A7" s="4" t="s">
        <v>360</v>
      </c>
      <c r="B7" s="6" t="n">
        <v>12973</v>
      </c>
    </row>
    <row r="8" spans="1:2">
      <c r="A8" s="4" t="s">
        <v>361</v>
      </c>
      <c r="B8" s="4" t="s">
        <v>362</v>
      </c>
    </row>
    <row r="9" spans="1:2">
      <c r="A9" s="4" t="s">
        <v>358</v>
      </c>
    </row>
    <row r="10" spans="1:2">
      <c r="A10" s="3" t="s">
        <v>353</v>
      </c>
    </row>
    <row r="11" spans="1:2">
      <c r="A11" s="4" t="s">
        <v>360</v>
      </c>
      <c r="B11" s="6" t="n">
        <v>806</v>
      </c>
    </row>
    <row r="12" spans="1:2">
      <c r="A12" s="4" t="s">
        <v>361</v>
      </c>
      <c r="B12"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4</v>
      </c>
      <c r="B1" s="2" t="s">
        <v>1</v>
      </c>
    </row>
    <row r="2" spans="1:3">
      <c r="B2" s="2" t="s">
        <v>2</v>
      </c>
      <c r="C2" s="2" t="s">
        <v>81</v>
      </c>
    </row>
    <row r="3" spans="1:3">
      <c r="A3" s="3" t="s">
        <v>353</v>
      </c>
    </row>
    <row r="4" spans="1:3">
      <c r="A4" s="4" t="s">
        <v>365</v>
      </c>
      <c r="B4" s="5" t="n">
        <v>0</v>
      </c>
      <c r="C4" s="5" t="n">
        <v>0</v>
      </c>
    </row>
    <row r="5" spans="1:3">
      <c r="A5" s="4" t="s">
        <v>366</v>
      </c>
      <c r="B5" s="5" t="n">
        <v>0</v>
      </c>
      <c r="C5" s="5" t="n">
        <v>2600</v>
      </c>
    </row>
    <row r="6" spans="1:3">
      <c r="A6" s="4" t="s">
        <v>367</v>
      </c>
      <c r="B6" s="5" t="n">
        <v>0</v>
      </c>
      <c r="C6" s="5" t="n">
        <v>0</v>
      </c>
    </row>
    <row r="7" spans="1:3">
      <c r="A7" s="4" t="s">
        <v>368</v>
      </c>
      <c r="B7" s="5" t="n">
        <v>147000</v>
      </c>
      <c r="C7" s="5" t="n">
        <v>179400</v>
      </c>
    </row>
    <row r="8" spans="1:3">
      <c r="A8" s="4" t="s">
        <v>369</v>
      </c>
      <c r="B8" s="5" t="n">
        <v>0</v>
      </c>
      <c r="C8" s="5" t="n">
        <v>2600</v>
      </c>
    </row>
    <row r="9" spans="1:3">
      <c r="A9" s="4" t="s">
        <v>370</v>
      </c>
      <c r="B9" s="6" t="n">
        <v>74000</v>
      </c>
      <c r="C9" s="6" t="n">
        <v>0</v>
      </c>
    </row>
    <row r="10" spans="1:3">
      <c r="A10" s="4" t="s">
        <v>172</v>
      </c>
      <c r="B10" s="6" t="n">
        <v>99000</v>
      </c>
      <c r="C10" s="6" t="n">
        <v>188000</v>
      </c>
    </row>
    <row r="11" spans="1:3">
      <c r="A11" s="4" t="s">
        <v>27</v>
      </c>
    </row>
    <row r="12" spans="1:3">
      <c r="A12" s="3" t="s">
        <v>353</v>
      </c>
    </row>
    <row r="13" spans="1:3">
      <c r="A13" s="4" t="s">
        <v>366</v>
      </c>
      <c r="B13" s="5" t="n">
        <v>139</v>
      </c>
      <c r="C13" s="5" t="n">
        <v>2000</v>
      </c>
    </row>
    <row r="14" spans="1:3">
      <c r="A14" s="4" t="s">
        <v>358</v>
      </c>
    </row>
    <row r="15" spans="1:3">
      <c r="A15" s="3" t="s">
        <v>353</v>
      </c>
    </row>
    <row r="16" spans="1:3">
      <c r="A16" s="4" t="s">
        <v>365</v>
      </c>
      <c r="B16" s="5" t="n">
        <v>0</v>
      </c>
      <c r="C16" s="5" t="n">
        <v>0</v>
      </c>
    </row>
    <row r="17" spans="1:3">
      <c r="A17" s="4" t="s">
        <v>366</v>
      </c>
      <c r="B17" s="5" t="n">
        <v>625</v>
      </c>
      <c r="C17" s="5" t="n">
        <v>2400</v>
      </c>
    </row>
    <row r="18" spans="1:3">
      <c r="A18" s="4" t="s">
        <v>367</v>
      </c>
      <c r="B18" s="5" t="n">
        <v>7500</v>
      </c>
      <c r="C18"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1</v>
      </c>
    </row>
    <row r="3" spans="1:3">
      <c r="A3" s="3" t="s">
        <v>372</v>
      </c>
    </row>
    <row r="4" spans="1:3">
      <c r="A4" s="4" t="s">
        <v>373</v>
      </c>
      <c r="B4" s="6" t="n">
        <v>1331</v>
      </c>
      <c r="C4" s="6" t="n">
        <v>4608</v>
      </c>
    </row>
    <row r="5" spans="1:3">
      <c r="A5" s="4" t="s">
        <v>374</v>
      </c>
      <c r="B5" s="5" t="n">
        <v>11388490</v>
      </c>
      <c r="C5" s="5" t="n">
        <v>11589777</v>
      </c>
    </row>
    <row r="6" spans="1:3">
      <c r="A6" s="3" t="s">
        <v>375</v>
      </c>
    </row>
    <row r="7" spans="1:3">
      <c r="A7" s="4" t="s">
        <v>376</v>
      </c>
      <c r="B7" s="5" t="n">
        <v>12472731</v>
      </c>
      <c r="C7" s="5" t="n">
        <v>12658277</v>
      </c>
    </row>
    <row r="8" spans="1:3">
      <c r="A8" s="4" t="s">
        <v>377</v>
      </c>
      <c r="B8" s="8" t="n">
        <v>0.12</v>
      </c>
      <c r="C8" s="8" t="n">
        <v>0.4</v>
      </c>
    </row>
    <row r="9" spans="1:3">
      <c r="A9" s="4" t="s">
        <v>378</v>
      </c>
      <c r="B9" s="8" t="n">
        <v>0.11</v>
      </c>
      <c r="C9" s="8" t="n">
        <v>0.36</v>
      </c>
    </row>
    <row r="10" spans="1:3">
      <c r="A10" s="4" t="s">
        <v>352</v>
      </c>
    </row>
    <row r="11" spans="1:3">
      <c r="A11" s="3" t="s">
        <v>375</v>
      </c>
    </row>
    <row r="12" spans="1:3">
      <c r="A12" s="4" t="s">
        <v>379</v>
      </c>
      <c r="B12" s="5" t="n">
        <v>557142</v>
      </c>
      <c r="C12" s="5" t="n">
        <v>538465</v>
      </c>
    </row>
    <row r="13" spans="1:3">
      <c r="A13" s="4" t="s">
        <v>358</v>
      </c>
    </row>
    <row r="14" spans="1:3">
      <c r="A14" s="3" t="s">
        <v>375</v>
      </c>
    </row>
    <row r="15" spans="1:3">
      <c r="A15" s="4" t="s">
        <v>379</v>
      </c>
      <c r="B15" s="5" t="n">
        <v>524762</v>
      </c>
      <c r="C15" s="5" t="n">
        <v>521782</v>
      </c>
    </row>
    <row r="16" spans="1:3">
      <c r="A16" s="4" t="s">
        <v>380</v>
      </c>
    </row>
    <row r="17" spans="1:3">
      <c r="A17" s="3" t="s">
        <v>375</v>
      </c>
    </row>
    <row r="18" spans="1:3">
      <c r="A18" s="4" t="s">
        <v>379</v>
      </c>
      <c r="B18" s="5" t="n">
        <v>2337</v>
      </c>
      <c r="C18" s="5" t="n">
        <v>82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1</v>
      </c>
    </row>
    <row r="3" spans="1:3">
      <c r="A3" s="3" t="s">
        <v>382</v>
      </c>
    </row>
    <row r="4" spans="1:3">
      <c r="A4" s="4" t="s">
        <v>383</v>
      </c>
      <c r="B4" s="5" t="n">
        <v>2416667</v>
      </c>
      <c r="C4" s="5" t="n">
        <v>3841667</v>
      </c>
    </row>
    <row r="5" spans="1:3">
      <c r="A5" s="4" t="s">
        <v>352</v>
      </c>
    </row>
    <row r="6" spans="1:3">
      <c r="A6" s="3" t="s">
        <v>382</v>
      </c>
    </row>
    <row r="7" spans="1:3">
      <c r="A7" s="4" t="s">
        <v>383</v>
      </c>
      <c r="B7" s="5" t="n">
        <v>38000</v>
      </c>
      <c r="C7" s="5" t="n">
        <v>0</v>
      </c>
    </row>
    <row r="8" spans="1:3">
      <c r="A8" s="4" t="s">
        <v>358</v>
      </c>
    </row>
    <row r="9" spans="1:3">
      <c r="A9" s="3" t="s">
        <v>382</v>
      </c>
    </row>
    <row r="10" spans="1:3">
      <c r="A10" s="4" t="s">
        <v>383</v>
      </c>
      <c r="B10" s="5" t="n">
        <v>7000</v>
      </c>
      <c r="C10" s="5" t="n">
        <v>25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87326</v>
      </c>
      <c r="C4" s="6" t="n">
        <v>75931</v>
      </c>
    </row>
    <row r="5" spans="1:3">
      <c r="A5" s="3" t="s">
        <v>84</v>
      </c>
    </row>
    <row r="6" spans="1:3">
      <c r="A6" s="4" t="s">
        <v>85</v>
      </c>
      <c r="B6" s="5" t="n">
        <v>60671</v>
      </c>
      <c r="C6" s="5" t="n">
        <v>45505</v>
      </c>
    </row>
    <row r="7" spans="1:3">
      <c r="A7" s="4" t="s">
        <v>86</v>
      </c>
      <c r="B7" s="5" t="n">
        <v>1523</v>
      </c>
      <c r="C7" s="5" t="n">
        <v>1377</v>
      </c>
    </row>
    <row r="8" spans="1:3">
      <c r="A8" s="4" t="s">
        <v>87</v>
      </c>
      <c r="B8" s="5" t="n">
        <v>18659</v>
      </c>
      <c r="C8" s="5" t="n">
        <v>16213</v>
      </c>
    </row>
    <row r="9" spans="1:3">
      <c r="A9" s="4" t="s">
        <v>88</v>
      </c>
      <c r="B9" s="5" t="n">
        <v>1132</v>
      </c>
      <c r="C9" s="5" t="n">
        <v>1165</v>
      </c>
    </row>
    <row r="10" spans="1:3">
      <c r="A10" s="4" t="s">
        <v>89</v>
      </c>
      <c r="B10" s="5" t="n">
        <v>81985</v>
      </c>
      <c r="C10" s="5" t="n">
        <v>64260</v>
      </c>
    </row>
    <row r="11" spans="1:3">
      <c r="A11" s="4" t="s">
        <v>90</v>
      </c>
      <c r="B11" s="5" t="n">
        <v>5341</v>
      </c>
      <c r="C11" s="5" t="n">
        <v>11671</v>
      </c>
    </row>
    <row r="12" spans="1:3">
      <c r="A12" s="3" t="s">
        <v>91</v>
      </c>
    </row>
    <row r="13" spans="1:3">
      <c r="A13" s="4" t="s">
        <v>92</v>
      </c>
      <c r="B13" s="5" t="n">
        <v>345</v>
      </c>
      <c r="C13" s="5" t="n">
        <v>-26</v>
      </c>
    </row>
    <row r="14" spans="1:3">
      <c r="A14" s="4" t="s">
        <v>93</v>
      </c>
      <c r="B14" s="5" t="n">
        <v>17</v>
      </c>
      <c r="C14" s="5" t="n">
        <v>28</v>
      </c>
    </row>
    <row r="15" spans="1:3">
      <c r="A15" s="4" t="s">
        <v>94</v>
      </c>
      <c r="B15" s="5" t="n">
        <v>4979</v>
      </c>
      <c r="C15" s="5" t="n">
        <v>11669</v>
      </c>
    </row>
    <row r="16" spans="1:3">
      <c r="A16" s="4" t="s">
        <v>95</v>
      </c>
      <c r="B16" s="5" t="n">
        <v>2797</v>
      </c>
      <c r="C16" s="5" t="n">
        <v>5017</v>
      </c>
    </row>
    <row r="17" spans="1:3">
      <c r="A17" s="4" t="s">
        <v>96</v>
      </c>
      <c r="B17" s="5" t="n">
        <v>2182</v>
      </c>
      <c r="C17" s="5" t="n">
        <v>6652</v>
      </c>
    </row>
    <row r="18" spans="1:3">
      <c r="A18" s="4" t="s">
        <v>97</v>
      </c>
      <c r="B18" s="5" t="n">
        <v>851</v>
      </c>
      <c r="C18" s="5" t="n">
        <v>2044</v>
      </c>
    </row>
    <row r="19" spans="1:3">
      <c r="A19" s="4" t="s">
        <v>98</v>
      </c>
      <c r="B19" s="6" t="n">
        <v>1331</v>
      </c>
      <c r="C19" s="6" t="n">
        <v>4608</v>
      </c>
    </row>
    <row r="20" spans="1:3">
      <c r="A20" s="3" t="s">
        <v>99</v>
      </c>
    </row>
    <row r="21" spans="1:3">
      <c r="A21" s="4" t="s">
        <v>100</v>
      </c>
      <c r="B21" s="8" t="n">
        <v>0.12</v>
      </c>
      <c r="C21" s="8" t="n">
        <v>0.4</v>
      </c>
    </row>
    <row r="22" spans="1:3">
      <c r="A22" s="4" t="s">
        <v>101</v>
      </c>
      <c r="B22" s="8" t="n">
        <v>0.11</v>
      </c>
      <c r="C22" s="8" t="n">
        <v>0.36</v>
      </c>
    </row>
    <row r="23" spans="1:3">
      <c r="A23" s="3" t="s">
        <v>102</v>
      </c>
    </row>
    <row r="24" spans="1:3">
      <c r="A24" s="4" t="s">
        <v>103</v>
      </c>
      <c r="B24" s="5" t="n">
        <v>11388490</v>
      </c>
      <c r="C24" s="5" t="n">
        <v>11589777</v>
      </c>
    </row>
    <row r="25" spans="1:3">
      <c r="A25" s="4" t="s">
        <v>104</v>
      </c>
      <c r="B25" s="5" t="n">
        <v>12472731</v>
      </c>
      <c r="C25" s="5" t="n">
        <v>12658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4</v>
      </c>
      <c r="B1" s="2" t="s">
        <v>1</v>
      </c>
    </row>
    <row r="2" spans="1:3">
      <c r="B2" s="2" t="s">
        <v>2</v>
      </c>
      <c r="C2" s="2" t="s">
        <v>81</v>
      </c>
    </row>
    <row r="3" spans="1:3">
      <c r="A3" s="3" t="s">
        <v>201</v>
      </c>
    </row>
    <row r="4" spans="1:3">
      <c r="A4" s="4" t="s">
        <v>383</v>
      </c>
      <c r="B4" s="5" t="n">
        <v>2416667</v>
      </c>
      <c r="C4" s="5" t="n">
        <v>3841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3" t="s">
        <v>386</v>
      </c>
    </row>
    <row r="4" spans="1:3">
      <c r="A4" s="4" t="s">
        <v>387</v>
      </c>
      <c r="B4" s="4" t="s">
        <v>388</v>
      </c>
      <c r="C4" s="4" t="s">
        <v>389</v>
      </c>
    </row>
    <row r="5" spans="1:3">
      <c r="A5" s="4" t="s">
        <v>95</v>
      </c>
      <c r="B5" s="6" t="n">
        <v>2797000</v>
      </c>
      <c r="C5" s="6" t="n">
        <v>5017000</v>
      </c>
    </row>
    <row r="6" spans="1:3">
      <c r="A6" s="4" t="s">
        <v>390</v>
      </c>
      <c r="B6" s="6" t="n">
        <v>1400000</v>
      </c>
    </row>
    <row r="7" spans="1:3">
      <c r="A7" s="4" t="s">
        <v>391</v>
      </c>
      <c r="B7" s="4" t="s">
        <v>392</v>
      </c>
    </row>
    <row r="8" spans="1:3">
      <c r="A8" s="4" t="s">
        <v>393</v>
      </c>
      <c r="B8" s="6" t="n">
        <v>0</v>
      </c>
      <c r="C8" s="6" t="n">
        <v>0</v>
      </c>
    </row>
    <row r="9" spans="1:3">
      <c r="A9" s="4" t="s">
        <v>394</v>
      </c>
    </row>
    <row r="10" spans="1:3">
      <c r="A10" s="3" t="s">
        <v>386</v>
      </c>
    </row>
    <row r="11" spans="1:3">
      <c r="A11" s="4" t="s">
        <v>387</v>
      </c>
      <c r="B11" s="4" t="s">
        <v>395</v>
      </c>
      <c r="C11" s="4" t="s">
        <v>396</v>
      </c>
    </row>
    <row r="12" spans="1:3">
      <c r="A12" s="4" t="s">
        <v>397</v>
      </c>
    </row>
    <row r="13" spans="1:3">
      <c r="A13" s="3" t="s">
        <v>386</v>
      </c>
    </row>
    <row r="14" spans="1:3">
      <c r="A14" s="4" t="s">
        <v>387</v>
      </c>
      <c r="B14" s="4" t="s">
        <v>291</v>
      </c>
      <c r="C14" s="4" t="s">
        <v>2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81</v>
      </c>
      <c r="D2" s="2" t="s">
        <v>31</v>
      </c>
    </row>
    <row r="3" spans="1:4">
      <c r="A3" s="3" t="s">
        <v>399</v>
      </c>
    </row>
    <row r="4" spans="1:4">
      <c r="A4" s="4" t="s">
        <v>400</v>
      </c>
      <c r="B4" s="6" t="n">
        <v>2242</v>
      </c>
      <c r="C4" s="6" t="n">
        <v>224</v>
      </c>
    </row>
    <row r="5" spans="1:4">
      <c r="A5" s="4" t="s">
        <v>401</v>
      </c>
      <c r="B5" s="5" t="n">
        <v>9543</v>
      </c>
      <c r="D5" s="6" t="n">
        <v>7978</v>
      </c>
    </row>
    <row r="6" spans="1:4">
      <c r="A6" s="4" t="s">
        <v>402</v>
      </c>
      <c r="B6" s="5" t="n">
        <v>26210</v>
      </c>
      <c r="D6" s="5" t="n">
        <v>25693</v>
      </c>
    </row>
    <row r="7" spans="1:4">
      <c r="A7" s="4" t="s">
        <v>403</v>
      </c>
    </row>
    <row r="8" spans="1:4">
      <c r="A8" s="3" t="s">
        <v>399</v>
      </c>
    </row>
    <row r="9" spans="1:4">
      <c r="A9" s="4" t="s">
        <v>400</v>
      </c>
      <c r="B9" s="5" t="n">
        <v>677</v>
      </c>
      <c r="C9" s="6" t="n">
        <v>862</v>
      </c>
    </row>
    <row r="10" spans="1:4">
      <c r="A10" s="4" t="s">
        <v>404</v>
      </c>
      <c r="B10" s="5" t="n">
        <v>1600</v>
      </c>
      <c r="D10" s="6" t="n">
        <v>6700</v>
      </c>
    </row>
    <row r="11" spans="1:4">
      <c r="A11" s="4" t="s">
        <v>405</v>
      </c>
    </row>
    <row r="12" spans="1:4">
      <c r="A12" s="3" t="s">
        <v>399</v>
      </c>
    </row>
    <row r="13" spans="1:4">
      <c r="A13" s="4" t="s">
        <v>406</v>
      </c>
      <c r="B13" s="5" t="n">
        <v>2400</v>
      </c>
    </row>
    <row r="14" spans="1:4">
      <c r="A14" s="4" t="s">
        <v>407</v>
      </c>
    </row>
    <row r="15" spans="1:4">
      <c r="A15" s="3" t="s">
        <v>399</v>
      </c>
    </row>
    <row r="16" spans="1:4">
      <c r="A16" s="4" t="s">
        <v>408</v>
      </c>
      <c r="B16" s="5" t="n">
        <v>34200</v>
      </c>
    </row>
    <row r="17" spans="1:4">
      <c r="A17" s="4" t="s">
        <v>401</v>
      </c>
      <c r="B17" s="5" t="n">
        <v>8000</v>
      </c>
    </row>
    <row r="18" spans="1:4">
      <c r="A18" s="4" t="s">
        <v>402</v>
      </c>
      <c r="B18" s="6" t="n">
        <v>26200</v>
      </c>
    </row>
    <row r="19" spans="1:4">
      <c r="A19" s="4" t="s">
        <v>409</v>
      </c>
    </row>
    <row r="20" spans="1:4">
      <c r="A20" s="3" t="s">
        <v>399</v>
      </c>
    </row>
    <row r="21" spans="1:4">
      <c r="A21" s="4" t="s">
        <v>305</v>
      </c>
      <c r="B21" s="5" t="n">
        <v>6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10</v>
      </c>
      <c r="B1" s="1" t="s">
        <v>411</v>
      </c>
      <c r="C1" s="2" t="s">
        <v>412</v>
      </c>
    </row>
    <row r="2" spans="1:3">
      <c r="A2" s="4" t="s">
        <v>413</v>
      </c>
      <c r="B2" s="4" t="s">
        <v>414</v>
      </c>
      <c r="C2" s="6" t="n">
        <v>72371000</v>
      </c>
    </row>
    <row r="3" spans="1:3">
      <c r="A3" s="4" t="s">
        <v>415</v>
      </c>
    </row>
    <row r="4" spans="1:3">
      <c r="A4" s="4" t="s">
        <v>413</v>
      </c>
      <c r="B4" s="4" t="s">
        <v>414</v>
      </c>
      <c r="C4" s="5" t="n">
        <v>23866000</v>
      </c>
    </row>
    <row r="5" spans="1:3">
      <c r="A5" s="4" t="s">
        <v>416</v>
      </c>
    </row>
    <row r="6" spans="1:3">
      <c r="A6" s="4" t="s">
        <v>413</v>
      </c>
      <c r="B6" s="4" t="s">
        <v>414</v>
      </c>
      <c r="C6" s="6" t="n">
        <v>485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18"/>
    <col customWidth="1" max="6" min="6" width="25"/>
    <col customWidth="1" max="7" min="7" width="21"/>
    <col customWidth="1" max="8" min="8" width="33"/>
    <col customWidth="1" max="9" min="9" width="33"/>
  </cols>
  <sheetData>
    <row r="1" spans="1:9">
      <c r="A1" s="1" t="s">
        <v>105</v>
      </c>
      <c r="B1" s="2" t="s">
        <v>106</v>
      </c>
      <c r="C1" s="2" t="s">
        <v>107</v>
      </c>
      <c r="D1" s="2" t="s">
        <v>108</v>
      </c>
      <c r="E1" s="2" t="s">
        <v>109</v>
      </c>
      <c r="F1" s="2" t="s">
        <v>110</v>
      </c>
      <c r="G1" s="2" t="s">
        <v>27</v>
      </c>
      <c r="H1" s="2" t="s">
        <v>111</v>
      </c>
      <c r="I1" s="2" t="s">
        <v>112</v>
      </c>
    </row>
    <row r="2" spans="1:9">
      <c r="A2" s="4" t="s">
        <v>113</v>
      </c>
      <c r="D2" s="5" t="n">
        <v>-380777</v>
      </c>
      <c r="H2" s="5" t="n">
        <v>12350981</v>
      </c>
      <c r="I2" s="5" t="n">
        <v>3841667</v>
      </c>
    </row>
    <row r="3" spans="1:9">
      <c r="A3" s="4" t="s">
        <v>114</v>
      </c>
      <c r="B3" s="6" t="n">
        <v>107001</v>
      </c>
      <c r="C3" s="6" t="n">
        <v>71770</v>
      </c>
      <c r="D3" s="6" t="n">
        <v>-6887</v>
      </c>
      <c r="E3" s="6" t="n">
        <v>19305</v>
      </c>
      <c r="F3" s="6" t="n">
        <v>22796</v>
      </c>
      <c r="H3" s="6" t="n">
        <v>13</v>
      </c>
      <c r="I3" s="6" t="n">
        <v>4</v>
      </c>
    </row>
    <row r="4" spans="1:9">
      <c r="A4" s="3" t="s">
        <v>115</v>
      </c>
    </row>
    <row r="5" spans="1:9">
      <c r="A5" s="4" t="s">
        <v>96</v>
      </c>
      <c r="B5" s="5" t="n">
        <v>6652</v>
      </c>
      <c r="E5" s="5" t="n">
        <v>4608</v>
      </c>
      <c r="F5" s="5" t="n">
        <v>2044</v>
      </c>
    </row>
    <row r="6" spans="1:9">
      <c r="A6" s="4" t="s">
        <v>116</v>
      </c>
      <c r="H6" s="5" t="n">
        <v>184002</v>
      </c>
    </row>
    <row r="7" spans="1:9">
      <c r="A7" s="4" t="s">
        <v>117</v>
      </c>
      <c r="B7" s="6" t="n">
        <v>3</v>
      </c>
      <c r="C7" s="5" t="n">
        <v>3</v>
      </c>
      <c r="H7" s="6" t="n">
        <v>0</v>
      </c>
    </row>
    <row r="8" spans="1:9">
      <c r="A8" s="4" t="s">
        <v>118</v>
      </c>
      <c r="B8" s="5" t="n">
        <v>-1100</v>
      </c>
      <c r="D8" s="5" t="n">
        <v>1109</v>
      </c>
      <c r="H8" s="5" t="n">
        <v>-1109</v>
      </c>
    </row>
    <row r="9" spans="1:9">
      <c r="A9" s="4" t="s">
        <v>119</v>
      </c>
      <c r="B9" s="6" t="n">
        <v>-36</v>
      </c>
      <c r="D9" s="6" t="n">
        <v>-36</v>
      </c>
    </row>
    <row r="10" spans="1:9">
      <c r="A10" s="4" t="s">
        <v>120</v>
      </c>
      <c r="B10" s="5" t="n">
        <v>2821</v>
      </c>
      <c r="C10" s="5" t="n">
        <v>2821</v>
      </c>
    </row>
    <row r="11" spans="1:9">
      <c r="A11" s="4" t="s">
        <v>121</v>
      </c>
      <c r="B11" s="5" t="n">
        <v>-224</v>
      </c>
      <c r="C11" s="5" t="n">
        <v>0</v>
      </c>
      <c r="F11" s="5" t="n">
        <v>-224</v>
      </c>
    </row>
    <row r="12" spans="1:9">
      <c r="A12" s="4" t="s">
        <v>122</v>
      </c>
      <c r="D12" s="5" t="n">
        <v>-381886</v>
      </c>
      <c r="H12" s="5" t="n">
        <v>12533874</v>
      </c>
      <c r="I12" s="5" t="n">
        <v>3841667</v>
      </c>
    </row>
    <row r="13" spans="1:9">
      <c r="A13" s="4" t="s">
        <v>123</v>
      </c>
      <c r="B13" s="5" t="n">
        <v>188588</v>
      </c>
      <c r="C13" s="5" t="n">
        <v>74594</v>
      </c>
      <c r="D13" s="6" t="n">
        <v>-6923</v>
      </c>
      <c r="E13" s="5" t="n">
        <v>72418</v>
      </c>
      <c r="F13" s="5" t="n">
        <v>48482</v>
      </c>
      <c r="H13" s="6" t="n">
        <v>13</v>
      </c>
      <c r="I13" s="6" t="n">
        <v>4</v>
      </c>
    </row>
    <row r="14" spans="1:9">
      <c r="A14" s="4" t="s">
        <v>113</v>
      </c>
      <c r="D14" s="5" t="n">
        <v>-380777</v>
      </c>
      <c r="H14" s="5" t="n">
        <v>12350981</v>
      </c>
      <c r="I14" s="5" t="n">
        <v>3841667</v>
      </c>
    </row>
    <row r="15" spans="1:9">
      <c r="A15" s="4" t="s">
        <v>114</v>
      </c>
      <c r="B15" s="5" t="n">
        <v>107001</v>
      </c>
      <c r="C15" s="5" t="n">
        <v>71770</v>
      </c>
      <c r="D15" s="6" t="n">
        <v>-6887</v>
      </c>
      <c r="E15" s="5" t="n">
        <v>19305</v>
      </c>
      <c r="F15" s="5" t="n">
        <v>22796</v>
      </c>
      <c r="H15" s="6" t="n">
        <v>13</v>
      </c>
      <c r="I15" s="6" t="n">
        <v>4</v>
      </c>
    </row>
    <row r="16" spans="1:9">
      <c r="A16" s="3" t="s">
        <v>115</v>
      </c>
    </row>
    <row r="17" spans="1:9">
      <c r="A17" s="4" t="s">
        <v>124</v>
      </c>
      <c r="G17" s="5" t="n">
        <v>-1550136</v>
      </c>
    </row>
    <row r="18" spans="1:9">
      <c r="A18" s="4" t="s">
        <v>125</v>
      </c>
      <c r="D18" s="5" t="n">
        <v>-2038475</v>
      </c>
      <c r="H18" s="5" t="n">
        <v>12387349</v>
      </c>
      <c r="I18" s="5" t="n">
        <v>2541667</v>
      </c>
    </row>
    <row r="19" spans="1:9">
      <c r="A19" s="4" t="s">
        <v>126</v>
      </c>
      <c r="B19" s="5" t="n">
        <v>143468</v>
      </c>
      <c r="C19" s="5" t="n">
        <v>94194</v>
      </c>
      <c r="D19" s="6" t="n">
        <v>-67185</v>
      </c>
      <c r="E19" s="5" t="n">
        <v>80804</v>
      </c>
      <c r="F19" s="5" t="n">
        <v>35638</v>
      </c>
      <c r="H19" s="6" t="n">
        <v>14</v>
      </c>
      <c r="I19" s="6" t="n">
        <v>3</v>
      </c>
    </row>
    <row r="20" spans="1:9">
      <c r="A20" s="3" t="s">
        <v>115</v>
      </c>
    </row>
    <row r="21" spans="1:9">
      <c r="A21" s="4" t="s">
        <v>96</v>
      </c>
      <c r="B21" s="5" t="n">
        <v>2182</v>
      </c>
      <c r="E21" s="5" t="n">
        <v>1331</v>
      </c>
      <c r="F21" s="5" t="n">
        <v>851</v>
      </c>
    </row>
    <row r="22" spans="1:9">
      <c r="A22" s="4" t="s">
        <v>127</v>
      </c>
      <c r="H22" s="5" t="n">
        <v>125000</v>
      </c>
    </row>
    <row r="23" spans="1:9">
      <c r="A23" s="4" t="s">
        <v>128</v>
      </c>
      <c r="B23" s="5" t="n">
        <v>1849</v>
      </c>
      <c r="C23" s="5" t="n">
        <v>1848</v>
      </c>
      <c r="H23" s="6" t="n">
        <v>1</v>
      </c>
    </row>
    <row r="24" spans="1:9">
      <c r="A24" s="4" t="s">
        <v>129</v>
      </c>
      <c r="I24" s="5" t="n">
        <v>-125000</v>
      </c>
    </row>
    <row r="25" spans="1:9">
      <c r="A25" s="4" t="s">
        <v>130</v>
      </c>
      <c r="B25" s="5" t="n">
        <v>-1758</v>
      </c>
      <c r="F25" s="5" t="n">
        <v>-1757</v>
      </c>
      <c r="I25" s="6" t="n">
        <v>-1</v>
      </c>
    </row>
    <row r="26" spans="1:9">
      <c r="A26" s="4" t="s">
        <v>124</v>
      </c>
      <c r="D26" s="5" t="n">
        <v>1351241</v>
      </c>
      <c r="G26" s="5" t="n">
        <v>-1351241</v>
      </c>
      <c r="H26" s="5" t="n">
        <v>-1351241</v>
      </c>
    </row>
    <row r="27" spans="1:9">
      <c r="A27" s="4" t="s">
        <v>131</v>
      </c>
      <c r="B27" s="6" t="n">
        <v>-45272</v>
      </c>
      <c r="D27" s="6" t="n">
        <v>-45272</v>
      </c>
    </row>
    <row r="28" spans="1:9">
      <c r="A28" s="4" t="s">
        <v>116</v>
      </c>
      <c r="H28" s="5" t="n">
        <v>250000</v>
      </c>
    </row>
    <row r="29" spans="1:9">
      <c r="A29" s="4" t="s">
        <v>118</v>
      </c>
      <c r="B29" s="5" t="n">
        <v>-33700</v>
      </c>
      <c r="D29" s="5" t="n">
        <v>33700</v>
      </c>
      <c r="H29" s="5" t="n">
        <v>-33700</v>
      </c>
    </row>
    <row r="30" spans="1:9">
      <c r="A30" s="4" t="s">
        <v>119</v>
      </c>
      <c r="B30" s="6" t="n">
        <v>-918</v>
      </c>
      <c r="D30" s="6" t="n">
        <v>-918</v>
      </c>
    </row>
    <row r="31" spans="1:9">
      <c r="A31" s="4" t="s">
        <v>132</v>
      </c>
      <c r="D31" s="5" t="n">
        <v>21939</v>
      </c>
      <c r="H31" s="5" t="n">
        <v>-21939</v>
      </c>
    </row>
    <row r="32" spans="1:9">
      <c r="A32" s="4" t="s">
        <v>133</v>
      </c>
      <c r="B32" s="5" t="n">
        <v>0</v>
      </c>
      <c r="C32" s="5" t="n">
        <v>587</v>
      </c>
      <c r="D32" s="6" t="n">
        <v>-587</v>
      </c>
    </row>
    <row r="33" spans="1:9">
      <c r="A33" s="4" t="s">
        <v>134</v>
      </c>
      <c r="D33" s="5" t="n">
        <v>-157000</v>
      </c>
      <c r="H33" s="5" t="n">
        <v>157000</v>
      </c>
    </row>
    <row r="34" spans="1:9">
      <c r="A34" s="4" t="s">
        <v>135</v>
      </c>
      <c r="B34" s="5" t="n">
        <v>0</v>
      </c>
      <c r="C34" s="5" t="n">
        <v>-5197</v>
      </c>
      <c r="D34" s="6" t="n">
        <v>5197</v>
      </c>
    </row>
    <row r="35" spans="1:9">
      <c r="A35" s="4" t="s">
        <v>136</v>
      </c>
      <c r="D35" s="5" t="n">
        <v>-218</v>
      </c>
      <c r="H35" s="5" t="n">
        <v>218</v>
      </c>
    </row>
    <row r="36" spans="1:9">
      <c r="A36" s="4" t="s">
        <v>137</v>
      </c>
      <c r="B36" s="5" t="n">
        <v>0</v>
      </c>
      <c r="C36" s="5" t="n">
        <v>-7</v>
      </c>
      <c r="D36" s="6" t="n">
        <v>7</v>
      </c>
    </row>
    <row r="37" spans="1:9">
      <c r="A37" s="4" t="s">
        <v>120</v>
      </c>
      <c r="B37" s="5" t="n">
        <v>1915</v>
      </c>
      <c r="C37" s="5" t="n">
        <v>1915</v>
      </c>
    </row>
    <row r="38" spans="1:9">
      <c r="A38" s="4" t="s">
        <v>121</v>
      </c>
      <c r="B38" s="5" t="n">
        <v>-2242</v>
      </c>
      <c r="F38" s="5" t="n">
        <v>-2242</v>
      </c>
    </row>
    <row r="39" spans="1:9">
      <c r="A39" s="4" t="s">
        <v>138</v>
      </c>
      <c r="D39" s="5" t="n">
        <v>-3288137</v>
      </c>
      <c r="H39" s="5" t="n">
        <v>11512687</v>
      </c>
      <c r="I39" s="5" t="n">
        <v>2416667</v>
      </c>
    </row>
    <row r="40" spans="1:9">
      <c r="A40" s="4" t="s">
        <v>139</v>
      </c>
      <c r="B40" s="6" t="n">
        <v>99224</v>
      </c>
      <c r="C40" s="6" t="n">
        <v>93340</v>
      </c>
      <c r="D40" s="6" t="n">
        <v>-108758</v>
      </c>
      <c r="E40" s="6" t="n">
        <v>82135</v>
      </c>
      <c r="F40" s="6" t="n">
        <v>32490</v>
      </c>
      <c r="H40" s="6" t="n">
        <v>15</v>
      </c>
      <c r="I40"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96</v>
      </c>
      <c r="B4" s="6" t="n">
        <v>2182</v>
      </c>
      <c r="C4" s="6" t="n">
        <v>6652</v>
      </c>
    </row>
    <row r="5" spans="1:3">
      <c r="A5" s="3" t="s">
        <v>142</v>
      </c>
    </row>
    <row r="6" spans="1:3">
      <c r="A6" s="4" t="s">
        <v>120</v>
      </c>
      <c r="B6" s="5" t="n">
        <v>1816</v>
      </c>
      <c r="C6" s="5" t="n">
        <v>2633</v>
      </c>
    </row>
    <row r="7" spans="1:3">
      <c r="A7" s="4" t="s">
        <v>88</v>
      </c>
      <c r="B7" s="5" t="n">
        <v>1132</v>
      </c>
      <c r="C7" s="5" t="n">
        <v>1165</v>
      </c>
    </row>
    <row r="8" spans="1:3">
      <c r="A8" s="4" t="s">
        <v>143</v>
      </c>
      <c r="B8" s="5" t="n">
        <v>191</v>
      </c>
      <c r="C8" s="5" t="n">
        <v>262</v>
      </c>
    </row>
    <row r="9" spans="1:3">
      <c r="A9" s="3" t="s">
        <v>144</v>
      </c>
    </row>
    <row r="10" spans="1:3">
      <c r="A10" s="4" t="s">
        <v>145</v>
      </c>
      <c r="B10" s="5" t="n">
        <v>-351</v>
      </c>
      <c r="C10" s="5" t="n">
        <v>261</v>
      </c>
    </row>
    <row r="11" spans="1:3">
      <c r="A11" s="4" t="s">
        <v>146</v>
      </c>
      <c r="B11" s="5" t="n">
        <v>-196</v>
      </c>
      <c r="C11" s="5" t="n">
        <v>8383</v>
      </c>
    </row>
    <row r="12" spans="1:3">
      <c r="A12" s="4" t="s">
        <v>147</v>
      </c>
      <c r="B12" s="5" t="n">
        <v>0</v>
      </c>
      <c r="C12" s="5" t="n">
        <v>-633</v>
      </c>
    </row>
    <row r="13" spans="1:3">
      <c r="A13" s="4" t="s">
        <v>148</v>
      </c>
      <c r="B13" s="5" t="n">
        <v>-13327</v>
      </c>
      <c r="C13" s="5" t="n">
        <v>-8181</v>
      </c>
    </row>
    <row r="14" spans="1:3">
      <c r="A14" s="4" t="s">
        <v>149</v>
      </c>
      <c r="B14" s="5" t="n">
        <v>2452</v>
      </c>
      <c r="C14" s="5" t="n">
        <v>2434</v>
      </c>
    </row>
    <row r="15" spans="1:3">
      <c r="A15" s="4" t="s">
        <v>150</v>
      </c>
      <c r="B15" s="5" t="n">
        <v>-5848</v>
      </c>
      <c r="C15" s="5" t="n">
        <v>-6575</v>
      </c>
    </row>
    <row r="16" spans="1:3">
      <c r="A16" s="4" t="s">
        <v>151</v>
      </c>
      <c r="B16" s="5" t="n">
        <v>6387</v>
      </c>
      <c r="C16" s="5" t="n">
        <v>-2945</v>
      </c>
    </row>
    <row r="17" spans="1:3">
      <c r="A17" s="4" t="s">
        <v>152</v>
      </c>
      <c r="B17" s="5" t="n">
        <v>-182</v>
      </c>
      <c r="C17" s="5" t="n">
        <v>-394</v>
      </c>
    </row>
    <row r="18" spans="1:3">
      <c r="A18" s="4" t="s">
        <v>153</v>
      </c>
      <c r="B18" s="5" t="n">
        <v>-5744</v>
      </c>
      <c r="C18" s="5" t="n">
        <v>3062</v>
      </c>
    </row>
    <row r="19" spans="1:3">
      <c r="A19" s="3" t="s">
        <v>154</v>
      </c>
    </row>
    <row r="20" spans="1:3">
      <c r="A20" s="4" t="s">
        <v>155</v>
      </c>
      <c r="B20" s="5" t="n">
        <v>-315</v>
      </c>
      <c r="C20" s="5" t="n">
        <v>-570</v>
      </c>
    </row>
    <row r="21" spans="1:3">
      <c r="A21" s="4" t="s">
        <v>156</v>
      </c>
      <c r="B21" s="5" t="n">
        <v>-109</v>
      </c>
      <c r="C21" s="5" t="n">
        <v>-113</v>
      </c>
    </row>
    <row r="22" spans="1:3">
      <c r="A22" s="4" t="s">
        <v>157</v>
      </c>
      <c r="B22" s="5" t="n">
        <v>-424</v>
      </c>
      <c r="C22" s="5" t="n">
        <v>-683</v>
      </c>
    </row>
    <row r="23" spans="1:3">
      <c r="A23" s="3" t="s">
        <v>158</v>
      </c>
    </row>
    <row r="24" spans="1:3">
      <c r="A24" s="4" t="s">
        <v>159</v>
      </c>
      <c r="B24" s="5" t="n">
        <v>50000</v>
      </c>
      <c r="C24" s="5" t="n">
        <v>0</v>
      </c>
    </row>
    <row r="25" spans="1:3">
      <c r="A25" s="4" t="s">
        <v>160</v>
      </c>
      <c r="B25" s="5" t="n">
        <v>-918</v>
      </c>
      <c r="C25" s="5" t="n">
        <v>-36</v>
      </c>
    </row>
    <row r="26" spans="1:3">
      <c r="A26" s="4" t="s">
        <v>161</v>
      </c>
      <c r="B26" s="5" t="n">
        <v>0</v>
      </c>
      <c r="C26" s="5" t="n">
        <v>3</v>
      </c>
    </row>
    <row r="27" spans="1:3">
      <c r="A27" s="4" t="s">
        <v>162</v>
      </c>
      <c r="B27" s="5" t="n">
        <v>-45272</v>
      </c>
      <c r="C27" s="5" t="n">
        <v>0</v>
      </c>
    </row>
    <row r="28" spans="1:3">
      <c r="A28" s="4" t="s">
        <v>163</v>
      </c>
      <c r="B28" s="5" t="n">
        <v>-677</v>
      </c>
      <c r="C28" s="5" t="n">
        <v>-862</v>
      </c>
    </row>
    <row r="29" spans="1:3">
      <c r="A29" s="4" t="s">
        <v>164</v>
      </c>
      <c r="B29" s="5" t="n">
        <v>3133</v>
      </c>
      <c r="C29" s="5" t="n">
        <v>-895</v>
      </c>
    </row>
    <row r="30" spans="1:3">
      <c r="A30" s="4" t="s">
        <v>165</v>
      </c>
      <c r="B30" s="5" t="n">
        <v>-3035</v>
      </c>
      <c r="C30" s="5" t="n">
        <v>1484</v>
      </c>
    </row>
    <row r="31" spans="1:3">
      <c r="A31" s="4" t="s">
        <v>166</v>
      </c>
      <c r="B31" s="5" t="n">
        <v>25999</v>
      </c>
      <c r="C31" s="5" t="n">
        <v>55827</v>
      </c>
    </row>
    <row r="32" spans="1:3">
      <c r="A32" s="4" t="s">
        <v>167</v>
      </c>
      <c r="B32" s="5" t="n">
        <v>22964</v>
      </c>
      <c r="C32" s="5" t="n">
        <v>57311</v>
      </c>
    </row>
    <row r="33" spans="1:3">
      <c r="A33" s="3" t="s">
        <v>168</v>
      </c>
    </row>
    <row r="34" spans="1:3">
      <c r="A34" s="4" t="s">
        <v>169</v>
      </c>
      <c r="B34" s="5" t="n">
        <v>159</v>
      </c>
      <c r="C34" s="5" t="n">
        <v>2969</v>
      </c>
    </row>
    <row r="35" spans="1:3">
      <c r="A35" s="4" t="s">
        <v>170</v>
      </c>
      <c r="B35" s="5" t="n">
        <v>212</v>
      </c>
      <c r="C35" s="5" t="n">
        <v>1</v>
      </c>
    </row>
    <row r="36" spans="1:3">
      <c r="A36" s="3" t="s">
        <v>171</v>
      </c>
    </row>
    <row r="37" spans="1:3">
      <c r="A37" s="4" t="s">
        <v>172</v>
      </c>
      <c r="B37" s="5" t="n">
        <v>99</v>
      </c>
      <c r="C37" s="5" t="n">
        <v>188</v>
      </c>
    </row>
    <row r="38" spans="1:3">
      <c r="A38" s="3" t="s">
        <v>173</v>
      </c>
    </row>
    <row r="39" spans="1:3">
      <c r="A39" s="4" t="s">
        <v>174</v>
      </c>
      <c r="B39" s="5" t="n">
        <v>517</v>
      </c>
      <c r="C39" s="5" t="n">
        <v>0</v>
      </c>
    </row>
    <row r="40" spans="1:3">
      <c r="A40" s="4" t="s">
        <v>175</v>
      </c>
      <c r="B40" s="5" t="n">
        <v>-609</v>
      </c>
      <c r="C40" s="5" t="n">
        <v>0</v>
      </c>
    </row>
    <row r="41" spans="1:3">
      <c r="A41" s="4" t="s">
        <v>176</v>
      </c>
      <c r="B41" s="5" t="n">
        <v>1849</v>
      </c>
      <c r="C41" s="5" t="n">
        <v>0</v>
      </c>
    </row>
    <row r="42" spans="1:3">
      <c r="A42" s="4" t="s">
        <v>177</v>
      </c>
      <c r="B42" s="5" t="n">
        <v>-1758</v>
      </c>
      <c r="C42" s="5" t="n">
        <v>0</v>
      </c>
    </row>
    <row r="43" spans="1:3">
      <c r="A43" s="4" t="s">
        <v>178</v>
      </c>
      <c r="B43" s="6" t="n">
        <v>1565</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2:10Z</dcterms:created>
  <dcterms:modified xmlns:dcterms="http://purl.org/dc/terms/" xmlns:xsi="http://www.w3.org/2001/XMLSchema-instance" xsi:type="dcterms:W3CDTF">2019-05-07T16:12:10Z</dcterms:modified>
</cp:coreProperties>
</file>